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Note Receivable" sheetId="11" state="visible" r:id="rId11"/>
    <sheet xmlns:r="http://schemas.openxmlformats.org/officeDocument/2006/relationships" name="Investments in Marketable Secur" sheetId="12" state="visible" r:id="rId12"/>
    <sheet xmlns:r="http://schemas.openxmlformats.org/officeDocument/2006/relationships" name="Fair Value of Financial Assets "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isk and Uncertaint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License Agreements (Tables)" sheetId="21" state="visible" r:id="rId21"/>
    <sheet xmlns:r="http://schemas.openxmlformats.org/officeDocument/2006/relationships" name="Investments in Marketable Sec_2" sheetId="22" state="visible" r:id="rId22"/>
    <sheet xmlns:r="http://schemas.openxmlformats.org/officeDocument/2006/relationships" name="Fair Value of Financial Asset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License Agreements (Details)" sheetId="28" state="visible" r:id="rId28"/>
    <sheet xmlns:r="http://schemas.openxmlformats.org/officeDocument/2006/relationships" name="License Agreements (Details) - " sheetId="29" state="visible" r:id="rId29"/>
    <sheet xmlns:r="http://schemas.openxmlformats.org/officeDocument/2006/relationships" name="Note Receivable (Details)" sheetId="30" state="visible" r:id="rId30"/>
    <sheet xmlns:r="http://schemas.openxmlformats.org/officeDocument/2006/relationships" name="Investments in Marketable Sec_3"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Stockholders' Equity (Details_4" sheetId="38" state="visible" r:id="rId38"/>
    <sheet xmlns:r="http://schemas.openxmlformats.org/officeDocument/2006/relationships" name="Stockholders' Equity (Details_5"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Income Taxes (Details) - Sche_4" sheetId="45" state="visible" r:id="rId45"/>
    <sheet xmlns:r="http://schemas.openxmlformats.org/officeDocument/2006/relationships" name="Risk and Uncertainti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Registrant Name</t>
        </is>
      </c>
      <c r="B4" s="4" t="inlineStr">
        <is>
          <t>HOTH
THERAPEUTICS, INC.</t>
        </is>
      </c>
    </row>
    <row r="5">
      <c r="A5" s="4" t="inlineStr">
        <is>
          <t>Trading Symbol</t>
        </is>
      </c>
      <c r="B5" s="4" t="inlineStr">
        <is>
          <t>HOTH</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3975098</v>
      </c>
    </row>
    <row r="9">
      <c r="A9" s="4" t="inlineStr">
        <is>
          <t>Entity Public Float</t>
        </is>
      </c>
      <c r="D9" s="6" t="n">
        <v>36736875</v>
      </c>
    </row>
    <row r="10">
      <c r="A10" s="4" t="inlineStr">
        <is>
          <t>Amendment Flag</t>
        </is>
      </c>
      <c r="B10" s="4" t="inlineStr">
        <is>
          <t>false</t>
        </is>
      </c>
    </row>
    <row r="11">
      <c r="A11" s="4" t="inlineStr">
        <is>
          <t>Entity Central Index Key</t>
        </is>
      </c>
      <c r="B11" s="4" t="inlineStr">
        <is>
          <t>000171178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803</t>
        </is>
      </c>
    </row>
    <row r="27">
      <c r="A27" s="4" t="inlineStr">
        <is>
          <t>Entity Incorporation, State or Country Code</t>
        </is>
      </c>
      <c r="B27" s="4" t="inlineStr">
        <is>
          <t>NV</t>
        </is>
      </c>
    </row>
    <row r="28">
      <c r="A28" s="4" t="inlineStr">
        <is>
          <t>Entity Tax Identification Number</t>
        </is>
      </c>
      <c r="B28" s="4" t="inlineStr">
        <is>
          <t>82-1553794</t>
        </is>
      </c>
    </row>
    <row r="29">
      <c r="A29" s="4" t="inlineStr">
        <is>
          <t>Entity Address, Address Line One</t>
        </is>
      </c>
      <c r="B29" s="4" t="inlineStr">
        <is>
          <t>1 Rockefeller Plaza</t>
        </is>
      </c>
    </row>
    <row r="30">
      <c r="A30" s="4" t="inlineStr">
        <is>
          <t>Entity Address, Address Line Two</t>
        </is>
      </c>
      <c r="B30" s="4" t="inlineStr">
        <is>
          <t>Suite 1039</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20</t>
        </is>
      </c>
    </row>
    <row r="34">
      <c r="A34" s="4" t="inlineStr">
        <is>
          <t>City Area Code</t>
        </is>
      </c>
      <c r="B34" s="4" t="inlineStr">
        <is>
          <t>(646)</t>
        </is>
      </c>
    </row>
    <row r="35">
      <c r="A35" s="4" t="inlineStr">
        <is>
          <t>Local Phone Number</t>
        </is>
      </c>
      <c r="B35" s="4" t="inlineStr">
        <is>
          <t>756-2997</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Name</t>
        </is>
      </c>
      <c r="B39" s="4" t="inlineStr">
        <is>
          <t>WithumSmith+Brown, PC</t>
        </is>
      </c>
    </row>
    <row r="40">
      <c r="A40" s="4" t="inlineStr">
        <is>
          <t>Auditor Location</t>
        </is>
      </c>
      <c r="B40" s="4" t="inlineStr">
        <is>
          <t>New York, New York</t>
        </is>
      </c>
    </row>
    <row r="41">
      <c r="A41" s="4" t="inlineStr">
        <is>
          <t>Auditor Firm ID</t>
        </is>
      </c>
      <c r="B41"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 [Abstract]</t>
        </is>
      </c>
    </row>
    <row r="4">
      <c r="A4" s="4" t="inlineStr">
        <is>
          <t>License agreements</t>
        </is>
      </c>
      <c r="B4" s="4" t="inlineStr">
        <is>
          <t>Note 3—License agreements The following summarizes the Company’s
research and development expenses for licenses acquired during the years ended December 31, 2021 and 2020:
For the years ended
2021 2020
The George Washington University $ 99,782 $ 169,012
Chelexa Biosciences, Inc. and the University of Cincinnati - 10,000
University of Maryland and Isoprene Pharmaceuticals, Inc. 15,000 35,000
North Carolina State University 30,000 -
Virginia Commonwealth University 30,000 365,000
University of Cincinnati - 26,550
U.S. Army Medical Research and Development Command - 2,000
$ 174,782 $ 607,562 The George
Washington University On February 1, 2020 (“GW the Effective
Date”), the Company entered into a patent license agreement with GW pursuant to which GW granted the Company a license to certain
patent rights to, among other things, make, use, offer and sell certain licensed products throughout the world with respect to HT-001.
On the GW Effective Date, the Company paid GW $2,500, and on February 27, 2020, the Company paid GW $10,000 as a license initiation fee.
Until the first commercial sale of HT-001, the Company shall pay (i) $75,000 per year for the development and commercialization of HT-001,
(ii) $2,000 for license maintenance fees on the first anniversary of the GW Effective Date and (iii) $5,000 for license maintenance fees
commencing on the second anniversary of the GW Effective Date and thereafter. Furthermore, the Company shall be required to pay GW a
sublicense fee equal to a certain percentage of the sum of payments plus the fair market value of all other consideration of any kind
received by the Company from sublicensees during each quarter as follows: a 40% sublicense fee until the first anniversary of the GW
Effective Date, a 30% sublicense fee until the third anniversary of the GW Effective Date and a 20% sublicense fee after the third anniversary
of the GW Effective Date; provided, however, such sublicense fee shall exclude certain fees paid to the Company such as certain royalties,
equity investments, loan proceeds and sponsored research funding. The Company shall also pay GW milestone payments of up to an aggregate
of $90,000 and sales-based royalties at a low single digit percentage, subject to certain minimum royalty requirements. Effective as of June 1, 2019, the Company and
GW entered into a sponsored research agreement (the “Sponsored Research Agreement”), as amended on July 29, 2019, May 29,
2020 and September 7, 2021, with respect to the exploration of the potential use of HT-001 for topical and/or systemic therapy to counter
the dermatological related side-effects of Erlotinib therapy in cancer patients. The Sponsored Research Agreement shall terminate on
May 31, 2022 unless terminated earlier pursuant to the terms of the agreement. On August 7, 2020 (the “GW Second Effective
Date”), the Company entered into a second Patent License Agreement (the “GW Second Patent License Agreement”) with
GW pursuant to which GW granted the Company an exclusive, worldwide, royalty bearing license to certain intellectual property that can
be used to develop a breath based diagnostic device. The GW Second Patent License Agreement permits the Company to make, have made, use,
import, offer for sale and sell Licensed Products (as defined in the GW Second Patent License Agreement) in the field of virus sensing
and detection. The term of the GW Second Patent License Agreement shall continue until the later of: (a) the expiration or abandonment
of the last patent to expire or become abandoned of the Patent Rights (as defined in the GW Second Patent License Agreement); or (b)
ten years after the first Sale (as defined in the GW Second Patent License Agreement) of the first Licensed Product if no patent has
issued from the Patent Rights, unless terminated earlier pursuant to the terms of the agreement. Pursuant to the GW Second Patent License
Agreement, the Company shall pay GW: (i) an upfront license initiation fee, (ii) annual maintenance fees commencing on the first anniversary
of the GW Second Effective Date, (iii) milestone payments ranging from the low to mid five figures, (iv) running royalty payments at
a middle single digit percentage of Net Sales (as defined in the GW Second Patent License Agreement), (iv) quarterly minimum payments
ranging from the low four figures for the first four quarters after the first sale to low five figures commencing three years after the
first sale and (v) an annual diligence fee of high five figures. In addition, the Company has agreed to reimburse GW for certain past
and future patent filing and prosecution costs. On September 17, 2020, the Company entered into
a second Sponsored Research Agreement (the “Second Agreement”) with GW effective as of September 1, 2020 (the “Second
Agreement Effective Date”). The Second Agreement relates to the development of a diagnostic device for the detection of SARS-CoV-2
via a mobile device as an aid in the diagnosis of the COVID-19 infection. The Second Agreement was terminated on February 26, 2021. During the year ended December 31, 2020, the
Company paid $10,000 for license initiation fee, $10,000 for option exercise fee and approximately $15,000 patent related expense. The
Company also recorded an expense of approximately $134,000 related with warrants granted to GW pursuant to the GW Patent License Agreement
and GW Second Patent License Agreement. During the year ended December 31, 2021, the
Company recorded an expense of approximately $0.1 million for related to warrants granted to GW pursuant to the GW Patent License Agreement
and the Second GW Patent License Agreement. Chelexa Biosciences, Inc. and the University
of Cincinnati On May 14, 2020, the Company entered into an
Assignment and Assumption Agreement (the “Assignment Agreement”) with Chelexa Biosciences, Inc. (“Chelexa”) pursuant
to which Chelexa assigned to the Company its rights and obligations in and liabilities under its license agreement with the University
of Cincinnati dated February 27, 2013 (as amended, the “University of Cincinnati License Agreement”). In consideration for
the assignment, the Company agreed to forgive all amounts due to it by Chelexa and to pay to Chelexa certain royalty payments. In connection with the Assignment Agreement,
on May 14, 2020, the Company entered into a novation agreement (the “Novation Agreement”) with Chelexa and the University
of Cincinnati pursuant to which the parties agreed that the Company would be substituted in place of Chelexa with respect to the rights
and obligations of Chelexa set forth in the University of Cincinnati License Agreement. In connection with the Assignment Agreement,
on May 14, 2020, the Company entered into a royalty agreement (the “Royalty Agreement”) with Chelexa pursuant to which the
Company shall pay Chelexa sales-based royalties at percentages which range from mid to high single digits, with high sales volumes being
subject to lower royalty rates and total milestone payments of $3.5 million. Pursuant to the University of Cincinnati License
Agreement, the Company was granted an exclusive license to make, use, have made, import, offer for sale, and sell products based upon
or involving the use of (i) topical compositions comprising a zinc chelator and gentamicin and (ii) zinc chelators to inhibit biofilm
formation (the “BioLexa Platform” or “BioLexa”). In addition, the University of Cincinnati granted the Company
the right to issue exclusive and nonexclusive sublicenses (with the right to further sublicense to third parties) to make, use, have
made, import, offer for sale, and sell products based upon the BioLexa Platform.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6,000,
royalty payments, annual license maintenance fees, and has agreed to pay the University of Cincinnati for certain out-of-pocket expenses
including, but not limited to, payments for patent prosecution. During the year ended December 31, 2021, the
Company paid $2,500 for the annual license maintenance fee and $5,000 for the yearly minimum annual royalty fee. During the year ended December 31, 2020, the
Company paid a total of $2,500 for the annual license maintenance fee, $5,000 for the yearly minimum annual royalty fee and approximately
$2,000 for patent expense reimbursement. As of December 31, 2020, the Company accrued a $7,500 for an upfront license payment. The payment
was made in 2021. University of Maryland and Isoprene Pharmaceuticals,
Inc. On July 30, 2020 (the “Isoprene Effective
Date”), the Company entered into a Sublicense Agreement (the “Isoprene Sublicense Agreement”) with Isoprene Pharmaceuticals,
Inc. (“Isoprene”). Pursuant to the Isoprene Sublicense Agreement, Isoprene granted the Company an exclusive sublicense to
certain intellectual property (i) to make, have made, use, sell, offer to sell and import certain licensed products, (ii) in connection
therewith, to use certain inventions and licensed materials and (iii) to practice the Patent Rights (as defined in the Isoprene Sublicense
Agreement) for the treatment of dermatological conditions or diseases. The Isoprene Sublicense Agreement will continue on a country-by-country
basis until the expiration of the last to expire of the Patent Rights in such country, unless earlier terminated pursuant to the Isoprene
Sublicense Agreement (the “Isoprene Term”). Pursuant to the Isoprene Sublicense Agreement, the Company shall pay Isoprene,
among other things, (i) a license fee, (ii) a royalty rate at a middle single digit percentage, (iii) milestone payments of up to $1,375,000
and (iv) revenue interest at a low single digit percentage based on the net revenue of covered products sold by Isoprene during the Isoprene
Term. On December 2, 2020, the Company entered into
an option agreement (the “Option Agreement”) with Isoprene, pursuant to which the Company had an exclusive option, until
June 2, 2021, to negotiate an exclusive, royalty-bearing and limited term license with respect to certain previously sublicensed intellectual
property for the diagnosis and treatment of inflammatory bowel diseases, including Crohn’s disease and ulcerative colitis, which
option was exercised on July 2, 2021.This Option Agreement is based upon and expands the fields of use in which the Company can license
certain Isoprene intellectual property that is the subject of the Company’s existing Sublicense Agreement, dated July 30, 2020,
with Isoprene, and the Master License Agreement, dated July 8, 2020, by and between Isoprene and the University of Maryland, Baltimore. During the year ended December 31, 2020, the
Company paid $10,000 for the license fee and $20,000 for the option exercise fee. As of December 31, 2020, the Company accrued a $5,000
for an upfront license payment. During the year ended December 31, 2021, the
Company paid $15,000 for the license fee. North Carolina
State University On February 25, 2021 (the “Effective Date”),
the Company entered into a License Agreement (the “License Agreement”) with North Carolina State University (“NC State”)
pursuant to which NC State granted the Company an exclusive, worldwide, royalty bearing license to certain intellectual property to,
among other things, discover, develop, make, have made, use and sell certain licensed products and sell, use and practice certain licensed
services with respect to cancer and anaphylaxis. The License Agreement commenced on the Effective Date and continues until the later
of (i) the date of expiration of the last to expire patents rights licensed pursuant to such agreement, including any renewals or extensions
thereof and (ii) expiration of any market exclusivity period granted for a licensed product by the applicable regulatory agency. During the year ended December 31, 2021, the
Company paid $30,000 for the license fee. Virginia
Commonwealth University On May 18, 2020 (the “VCU Effective Date”),
the Company entered into an Exclusive License Agreement (the “VCU License Agreement”) with the Virginia Commonwealth University
Intellectual Property Foundation (“VCU”). Pursuant to the VCU License Agreement, VCU granted the Company an exclusive, royalty
bearing license to a novel peptide developed by researchers at VCU that may be used to slow the transmission of SARS-CoV-2 (the “VCU
Licensed Patent”) and a non-exclusive royalty bearing, worldwide license with respect to the Licensed Technical Information Patents
(as defined in the VCU License Agreement) to make, have made, use, offer to sell, sell and import the Licensed Products (as defined in
the VCU License Agreement) and perform the Licensed Services (as defined in the VCU License Agreement). The VCU License Agreement commenced
on the VCU Effective Date and shall continue until the expiration of the last to expire VCU Licensed Patent unless terminated earlier
pursuant to the terms of the agreement. Pursuant to the VCU License Agreement, the Company shall pay VCU: (i) an upfront license issue
fee, (ii) running royalty payments at a low single digit percentage of Net Sales (as defined in the VCU License Agreement), (iii) annual
maintenance fees commencing on the first anniversary of the VCU Effective Date, (iv) annual minimum payments ranging from the mid five
figures to low six figures commencing on the second anniversary of the VCU Effective Date and (v) milestone payments ranging from the
mid five figures to low six figures. In addition, the Company has agreed to reimburse VCU for certain patent filing and prosecution costs. On June 29, 2020, the Company entered into a
Sponsored Project Agreement (the “VCU Sponsored Project Agreement”) with VCU for the development of a potential COVID-19
treatment using the license to a novel peptide granted to the Company by VCU. The VCU Sponsored Project Agreement was amended on April
28, 2021 to extend the period of research and to add an additional scope of investigation to include the variants of SARS-CoV-2. In May 2020, the Company paid the signing fee
of $50,000 upon execution of the VCU License Agreement. During the year ended December 31, 2021, the
Company paid $30,000 for annual maintenance fees. As of December 31, 2021 and 2020, the Company
accrued $285,000 for five years of annual minimum payments and $30,000 for annual maintenance fees. The University of Cincinnati On May 18, 2018, the Company entered into an
exclusive license agreement with the University of Cincinnati for a patented, novel genetic marker for food allergies. The genetic marker
licensed by the Company from the University of Cincinnati may be used to (i) identify at risk infants in predicting food allergies, including
peanut and milk allergies, (ii) identify a person’s predisposition to an allergic reaction, thereby avoiding such reaction and
(iii) determine an individual’s propensity to develop atopic dermatitis, such as eczema. Pursuant to the terms of the exclusive
license agreement, the Company paid the University of Cincinnati a minimum annual royalty fee of $5,000 and agreed to pay the University
of Cincinnati an annual license fee of $5,000 initially due and payable within 30 days of the one year anniversary of the exclusive license
agreement and every year thereafter and milestone payments of up to $120,000. The exclusive license agreement was terminated by the Company
on October 22, 2021. During the year ended December 31, 2021, the
Company paid $5,000 for the annual license maintenance fee and $5,000 for the yearly minimum annual royalty fee. During the year ended December 31, 2020, the
Company paid a total of $5,000 for the annual license maintenance fee, $5,000 for the yearly minimum annual royalty. As of December 31,
2020, the Company accrued a $10,500 for an upfront license payment. The payment was made in 2021. U.S. Army Medical Research and Development
Command On December 11, 2020, the Company entered into
a commercial evaluation license agreement with U.S. Army Medical Research and Development Command (“USAMRDC”). This agreement
was amended on January 12, 2021 to clarify that the license entered into is with Walter Reed Army Institute of Research, a subsidiary
of USAMRDC. As of December 31, 2020, the Company accrued
a $2,000 for an upfront license payment. The payment was made in Jan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1</t>
        </is>
      </c>
    </row>
    <row r="3">
      <c r="A3" s="3" t="inlineStr">
        <is>
          <t>Note Receivable [Abstract]</t>
        </is>
      </c>
    </row>
    <row r="4">
      <c r="A4" s="4" t="inlineStr">
        <is>
          <t>Note Receivable</t>
        </is>
      </c>
      <c r="B4" s="4" t="inlineStr">
        <is>
          <t>Note 4—Note Receivable Pursuant to Isoprene Sublicense Agreement dated
July 30, 2020, the Company made an investment of $50,000 in Isoprene in the form of a convertible promissory note (the “Isoprene
Note”) on September 10, 2020. 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in a private financing that results in gross proceeds of at least $5 million. “Capped Conversion Price”
means the lesser of (i) the per share or unit price in the Qualified Financing and (ii) an amount determined by dividing (A) $15 million
by (B) the fully diluted capitalization Isoprene immediately prior to the conversion of the Isoprene Note. In the event a Change of Control
occurs before the Isoprene Note is repaid in full or the conversion of such note pursuant to a Qualified Financing, the Isoprene Note
may be converted into such number of shares of Isoprene’s common stock equal to the quotient obtained by dividing (i) the balance
of the Isoprene Note by (ii) two times the fair market value of a share of Isoprene common stock as set for in the acquisition agreement
pertaining to such Change of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12 Months Ended</t>
        </is>
      </c>
    </row>
    <row r="2">
      <c r="B2" s="2" t="inlineStr">
        <is>
          <t>Dec. 31, 2021</t>
        </is>
      </c>
    </row>
    <row r="3">
      <c r="A3" s="3" t="inlineStr">
        <is>
          <t>Investments in Marketable Securities [Abstract]</t>
        </is>
      </c>
    </row>
    <row r="4">
      <c r="A4" s="4" t="inlineStr">
        <is>
          <t>Investments in Marketable Securities</t>
        </is>
      </c>
      <c r="B4" s="4" t="inlineStr">
        <is>
          <t xml:space="preserve">Note 5—Investments in Marketable Securities The realized gain or loss, unrealized gain or
loss, and dividend income related to marketable securities for the years ended December 31, 2021 and 2020, which are recorded as a component
of other income (expenses) on the consolidated statements of operations, are as follows:
For the years ended
2021 2020
Unrealized gain $ (176,974 ) $ 50,553
Realized loss (41,808 ) (1,177 )
Dividend income 66,101 31,152
Interest income - 8
$ (152,683 ) $ 80,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 [Abstract]</t>
        </is>
      </c>
    </row>
    <row r="4">
      <c r="A4" s="4" t="inlineStr">
        <is>
          <t>Fair Value of Financial Assets and Liabilities</t>
        </is>
      </c>
      <c r="B4" s="4" t="inlineStr">
        <is>
          <t>Note 6—Fair Value of Financial Assets
and Liabilities The following table presents the Company’s
assets and liabilities that are measured at fair value at December 31, 2021 and 2020:
Fair value measured at December
31, 2021
Total at Quoted prices Significant other Significant
2021 (Level 1) (Level 2) (Level 3)
Assets
Marketable securities - mutual funds $ 1,892,837 $ 1,892,837 $ - $ -
Investment in joint venture $ 410,000 $ - $ - $ 410,000
Note receivable - current $ 50,000 $ - $ - $ 50,000
Fair value measured at December
31, 2020
Total at Quoted prices Significant other Significant
2020 (Level 1) (Level 2) (Level 3)
Assets
Marketable securities - mutual funds $ 2,063,236 $ 2,063,236 $ - $ -
Investment in joint venture $ 410,000 - - $ 410,000
Note receivable $ 50,000 - - $ 50,000 Investment in joint venture The Company has elected to measure the investment
in joint venture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solidated statements of operations. The value at which the Company’s investment
in joint venture is carried on its books is adjusted to estimated fair value at the end of each quarter, taking into account general
economic and stock market conditions and those characteristics specific to the underlying investments. 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No change in fair value occurred during the year ended December 31, 2021 and 2020. Investment in Zylö In connection with the Company’s March
2020 underwritten public offering of shares of its common stock, on May 4, 2020, the Company purchased 120,000 shares of Zylö’s
Class B common stock for $60,000. No change in fair value occurred during the year ended December 31, 2021 and 2020.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 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
party based on Net Sales of HT-005 in the Territory which payments shall continue in each country in the Territory until expiration of
the last-to-expire Valid Claim (as defined in the Exclusive Sublicense Agreement). Note receivable As of December 31, 2021, the fair value of the
Isoprene Note was measured at $50,000, taking into consideration cost of the investment, market participant inputs, market conditions,
liquidity, operating results and other qualitative and quantitative factors. No change in fair value was recorded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December
31, 2021, 5,000,000 shares of the Company’s preferred stock has been designated as Series A Convertible Preferred Stock. The shares of Series A Convertible Preferred
Stock are not mandatorily redeemable and do not embody an unconditional obligation to settle in a variable number of equity shares. As
such, the shares of Series A Convertible Preferred Stock are classified as permanent equity on the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Common Shares On February 5, 2020, the Company issued 12,500
shares of common stock upon exercise of warrants issued to an investor on January 19, 2018, which resulted in gross proceeds of $12,500. On March 6, 2020, the Company issued 25,000 shares
of common stock upon exercise of warrants issued to an investor on December 14, 2017, which resulted in gross proceeds of $25,000. On May 18, 2020, the Company issued 6,250 shares
of common stock upon exercise of warrants issued to an investor on February 2, 2018, which resulted in gross proceeds of $6,250. On June 3, 2020, the Company issued 12,500 shares
of common stock upon exercise of warrants issued to an investor on November 20, 2017, which resulted in gross proceeds of $12,500. During the year ended December 31, 2020, the
Company issued an aggregate of 9,984 shares of the Company’s common stock to members of the Company’s Board for services
rendered. Public Offering of Securities On March 24, 2020 (the “UA Effective Date”),
the Company entered into an underwriting agreement with Laidlaw &amp; Company (UK) Ltd. (“Laidlaw”), the representative
of the underwriters, relating to a best efforts underwritten public offering of 1,449,275 shares (the “Shares”) of the Company’s
common stock at a public offering price of $3.45 per Share. The Company received net proceeds of approximately $4.2 million, after deducting
the underwriting discount and offering expenses. In connection with the offering, on March 26,
2020, the Company issued Laidlaw warrants to purchase up to 72,464 shares of the Company’s common stock. The warrants are exercisable
for a period of five years from the UA Effective Date at a price per share equal to $4.14, subject to adjustment, and may be exercised
on a cashless basis. The Company reimbursed Laidlaw for certain of its out-of-pocket expenses incurred in connection with the offering. On May 21, 2020, the Company entered into an
underwriting agreement with The Benchmark Company, LLC (“Benchmark”), as representative of the several underwriters, relating
to the public offering of 1,818,182 shares of the Company’s common stock at a price to the public of $2.75 per share. The Company
received net proceeds of approximately $4.5 million, after deducting the underwriting discount and offering expenses. In connection with the offering, on May 27, 2020
(the “Benchmark Issue Date”), the Company issued Benchmark warrants to purchase up to 90,909 shares of the Company’s
common stock. The warrants are exercisable for a period of five years commencing six months from the Benchmark Issue Date at a price
per share equal to $2.75, subject to adjustment, and may be exercised on a cashless basis. Securities Purchase Agreements On January 5, 2021, the Company entered into
a securities purchase agreement with certain accredited investors pursuant to which the Company offered and sold to the investors an
aggregate of 2,475,248 shares of its common stock and warrants to purchase up to 1,237,624 shares of common stock in a private placement
for aggregate net proceeds to the Company of $4.6 million, after deducting estimated offering expenses payable by the Company. The combined
purchase price for each share of common stock and accompanying warrant to purchase one half of a share of common stock was $2.02. The
closing of the offering occurred on January 7, 2021. Each warrant is exercisable for a period of five years from the issuance date at
an exercise price of $2.25 per share, subject to adjustment, and may be exercised on a cashless basis. In addition, pursuant to the terms
of the offering, the Company issued The Benchmark Company, LLC (“Benchmark”) warrants to purchase up to 185,644 shares of
the Company’s common stock. Benchmark’s warrants are exercisable for a period of five years from the closing date of the
offering at an exercise price of $2.25 per share, subject to adjustment, and may be exercised on a cashless basis. On March 8, 2021, the Company entered into a
securities purchase agreement with certain institutional and accredited investors pursuant to which it offered and sold to the investors
6,826,962 shares of common stock, pre-funded warrants (the “Pre-Funded Warrants”) to purchase up to 767,975 shares of common
stock and warrants (the “Common Stock Warrants”) to purchase up to 7,594,937 shares of common stock in a private placement
for aggregate net proceeds to the Company of $13.5 million, after deducting estimated offering expenses payable by the Company. The combined
purchase price for each share of common stock and accompanying warrant was $1.975. The closing of the offering occurred on March 10,
2021. Each Common Stock Warrant is exercisable for a period of three years from the issuance date at an exercise price of $1.86 per share,
subject to adjustment, and may be exercised on a cashless basis. Each Pre-Funded Warrant is exercisable until exercised in full at an
exercise price of $0.001 per share and may be exercised by means of a cashless exercise. In addition, pursuant to the terms of the offering,
the Company issued H.C. Wainwright &amp; Co., LLC warrants (“Wainwright Warrants”) to purchase up to 379,747 shares of the
Company’s common stock. The Wainwright Warrants are exercisable for a period of three years from the issuance date at an exercise
price of $2.4688 per share, subject to adjustment, and may be exercised by on a cashless basis. 2018 Equity Incentive Plan The compensation committee of the board of directors
increased the number of shares reserved pursuant to the Company’s 2018 Equity Incentive Plan (“2018 Plan”) by 671,926
shares effective as of January 1, 2021, such that as of January 1, 2021, the Company had an aggregate of 1,671,926 shares of common stock
reserved for issuance pursuant to the 2018 Plan. On June 24, 2021, at the annual shareholder meeting, shareholders of the Company approved
an amendment to the 2018 Plan to further increase the number of shares reserved for issuance thereunder from 1,671,926 shares to 3,671,926
shares. Restricted Stock Awards A summary of the Company’s restricted stock
awards granted under the 2018 Plan during the years ended December 31, 2021 and 2020 is as follows:
Number of Restricted Stock Awards Weighted Average Grant Day Fair Value
Nonvested at December 31, 2019 13,200 $ 0.25
Granted 6,666 3.00
Vested (9,984 ) 0.49
Nonvested at December 31, 2020 9,882 $ 1.86
Granted 100,000 1.24
Vested (107,081 ) 1.23
Nonvested at December 31, 2021 2,801 $ 3.00 As of December 31, 2021, there is approximately
$2,000 of unrecognized stock-based compensation expense related to restricted stock awards. The weighted average remaining contractual
terms of unvested restricted stock awards is approximately 0.63 years at December 31, 2021. Stock Options During the year ended December 31, 2021, pursuant
to and subject to the available number of shares reserved under the 2018 Plan, the Company issued an aggregate of 632,000 options to
the Company’s directors. The aggregate grant date fair value of these options was approximately $1.1 million. During the year ended December 31, 2020, pursuant
to and subject to the available number of shares reserved under the 2018 Plan, the Company issued an aggregate of 200,000 options to
the Company’s directors. The aggregate grant date fair value of these options was approximately $0.5 million. The Company also
issued 49,212 options to purchase common stock of the Company to a third party for consulting services. The aggregate grant date fair
value of these options was approximately $0.1 million. The fair value of options granted in 2021 and
2020 was estimated using the following assumptions:
For the years ended
2021 2020
Exercise price $ 2.11 $ 2.54-3.05
Term (years) 10.0 9.52-9.56
Expected stock price volatility 119.2 % 114.2 % - 114.5 %
Risk-free rate of interest 0.42 % 0.3 % A summary of option activity under the Company’s
stock option plan for the years ended December 31, 2021 and 2020 is presented below:
Number of Shares Weighted Average Exercise Price Total Intrinsic Value Weighted Average Remaining Contractual
Life (in years)
Outstanding as of December 31, 2019 525,000 $ 5.32 $ 457,250 9.4
Employee options issued 200,000 3.05 - 8.8
Non - employee options issued 49,212 2.54 - 9.5
Forfeited (85,000 ) - - -
Outstanding as of December 31, 2020 689,212 $ 4.52 $ - 8.8
Employee options issued 632,000 2.11 - 9.3
Outstanding as of December 31, 2021 1,321,212 $ 3.37 $ - 8.6
Options vested and exercisable as of December 31, 2021 1,321,212 $ 3.37 $ - 8.6 Stock-based compensation associated with the
amortization of stock option expense was approximately $1.1 million and $0.6 for the year ended December 31, 2021 and 2020,
respectively. All stock compensation associated with the amortization of employee stock option expense was recorded as a component of
compensation and related expense in the statement of operations. All stock compensation associated with the amortization of nonemployee
stock option expense was recorded as a component of professional fees in the statement of operations. Estimated future stock-based compensation expense
relating to unvested stock options is approximately $0. Stock Based Compensation Stock-based compensation expense for the years
ended December 31, 2021 and 2020 was as follows:
For the years ended
2021 2020
Employee stock option awards $ 1,092,429 $ 487,963
Non-employee stock option awards - 100,104
Employee restricted stock awards 6,611 15,510
Non-employee restricted stock awards 124,000 -
Non-employee stock warrant awards 99,782 134,169
$ 1,322,821 $ 737,746 Employee and director related stock-based compensation
was included in compensation and related expenses, and non-employee related stock-based compensation was included in professional fees
and research and development related with licenses acquisition in the consolidated statements of operations and comprehensive loss. Warrants Pursuant to the Patent License Agreement between
the Company and GW dated February 1, 2020, on February 27, 2020 (the “February Warrant Date of Issuance”), the Company issued
GW ten year warrants (the “February Warrants”) to purchase up to 22,988 shares of the Company’s common stock at an
exercise price of $4.35 per share. The February Warrants vest as follows: 20% on the February Warrant Date of Issuance and the balance,
or 80% of the February Warrants, vest in four equal annual installments of 20% on each anniversary of the February Warrant Date of Issuance. Pursuant to the GW Patent License Agreement,
on August 10, 2020 (the “August Warrant Date of Issuance”), the Company issued GW ten year warrants (the “August Warrants”)
to purchase up to 72,463 shares of the Company’s common stock at an exercise price of $2.76 per share. The August Warrants vest
as follows: 20% on the August Warrant Date of Issuance and the balance, or 80% of the August Warrants, shall vest in four equal annual
installments of 20% on each anniversary of the August Warrant Date of Issuance. In connection with the public offering of securities
discussed above, the Company granted to Laidlaw and Benchmark warrants to purchase up to 72,464 and 90,909 shares of the Company’s
common stock, respectively. A summary of warrant activity for the years ended
December 31, 2021 and 2020 is presented below:
Number of Warrants Weighted Average Total Intrinsic Value Weighted Average
Outstanding as of December 31, 2019 1,032,692 $ 2.91 $ 3,725,745 4.2
Issued 258,824 3.28 - 4.9
Exercised (56,250 ) 1.00 - -
Outstanding as of December 31, 2020 1,235,266 $ 3.07 $ 696,334 3.4
Issued 10,165,927 1.80 - 2.3
Expired (203,709 ) 8.00 - -
Exercised (1,126,720 ) 0.32 - -
Outstanding as of December 31, 2021 10,070,764 $ 1.99 $ - 2.3
Warrants exercisable as of December 31, 2021 10,013,495 $ 1.99 $ - 2.5 The Company has determined that the warrants
should be accounted as a component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8—Commitments and contingencies Office lease The Company leases office space for approximately
$4,500 a month. Rent expense for the years ended December 31, 2021 and 2020 was approximately $47,000 and $25,000, respectively. The
Company is not a party to a lease that is in excess of 12 month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Income taxes The table below presents the components of the
provision for taxes: The Company’s provision is driven by refundable tax credits generated
by its subsidiary in Australia.
As of
2021 2020
Current
U.S. Federal $ - $ -
U.S. State - -
US. Foreign (548,660 ) -
Total current provision (548,660 ) -
Deferred
U.S. Federal - -
U.S. State - -
US. Foreign - -
Total deferred benefit - -
Change in valuation allowance (548,660 ) -
Total provision for income taxes $ - $ - At December 31, 2021 and 2020, the tax effects
of the temporary differences and carryforwards that give rise to deferred tax assets consist of the following:
As of December 31,
2021 2020
Net operating loss carryforwards $ 6,752,718 $ 3,336,268
Research and development credits 444,866 -
Equity based compensation 590,050 549,387
Licenses acquired 341,171 139,487
Depreciation 72 63
Accruals and other temporary differences 155,816 -
Gross deferred tax assets 8,284,693 4,025,205
Depreciation - -
Accruals and other temporary differences - -
Less valuation allowance (8,284,693 ) (4,025,205 )
Net deferred taxes $ - $ - A reconciliation of the statutory income tax
rates and the Company’s effective tax rate for the year ended December 31, 2021 and 2020 is as follows:
Years Ended December 31,
2021 2020
Tax provision at statutory rate 21.0 % 21.0 %
State taxes, net of federal benefit 8.2 % -
Permanent items (1.8 )% (0.3 )%
Credits 6.7 % -
Equity compensation (2.4 )% -
Rate changes 2.4 % -
Foreign rate differential - -
Other (0.3 )% -
Increase/(decrease) in valuation reserve (30.0 )% (20.7 )%
Total 3.80 % - The Company has determined, based upon available
evidence, that it is more likely than not that the net deferred tax assets will not be realized and, accordingly, has provided a full
valuation allowance against its net deferred tax assets. As of December 31, 2021, the Company has net operating loss carryforwards
of approximately $26.7 million and 22.4 million available to reduce future taxable income, if any, for Federal and state income tax purposes,
respectively. Approximately $1.5 million of Federal net operating losses can be carried forward to future tax years and expire in 2037.
The Federal net operating loss generated during the years ended after December 31, 2017 of approximately $25.2 million can be carried
forward indefinitely; however, the deduction for net operating losses incurred in tax years beginning after December 31, 2017 is limited
to 80% of annual taxable income. As of December 31, 2021, the Company has research
and development credits of approximately $0.4 million and $0 available to reduce future income taxes, if any, for Federal and state income
tax purposes, respectively. The Federal credits expire if not utilized by 2041.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Company has not conducted an analysis of
an ownership change under Section 382 of the Code. To the extent that a study is completed and an ownership change is deemed to occur,
the Company’s net operating losses and tax credits could be limited. The following table summarizes the activity related
to the Company’s gross unrecognized tax benefits at the beginning and end of the years ended December 31, 2021 and December 31,
2020, respectively (in thousands):
As of December 31,
2021 2020
Gross unrecognized tax benefits at the beginning of the year $ - $ -
Increases related to current year positions - -
Increases related to prior year positions - -
Decreases related to prior year positions - -
Expiration of unrecognized tax benefits - -
Gross unrecognized tax benefits at the end of the year $ - $ - At December 31, 2021 and 2020, the Company did
not have any significant uncertain tax positions. The Company will recognize interest and penalties related to uncertain tax positions
in income tax expense. As of December 31, 2021 and 2020, the Company had no accrued interest or penalties related to uncertain tax positions
and no amounts have been recognized in the Company’s statement of operations. The Company does not anticipate a material change
to unrecognized tax benefits in the next twelve months. All of the Company’s tax years will remain
open for examination by the Federal and state tax authorities from the date of utilization of the net operating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1</t>
        </is>
      </c>
    </row>
    <row r="3">
      <c r="A3" s="3" t="inlineStr">
        <is>
          <t>Risks and Uncertainties [Abstract]</t>
        </is>
      </c>
    </row>
    <row r="4">
      <c r="A4" s="4" t="inlineStr">
        <is>
          <t>Risk and Uncertainties</t>
        </is>
      </c>
      <c r="B4" s="4" t="inlineStr">
        <is>
          <t>Note 10—Risk and Uncertainties COVID-19 The outbreak of the novel Coronavirus (COVID-19)
evolved into a global pandemic. The Coronavirus has spread to many regions of the world. The extent to which the Coronavirus impacts
the Company’s business and operating results will depend on future developments that are highly uncertain and cannot be accurately
predicted, including new information that may emerge concerning the Coronavirus, including variants, and the actions to contain the Coronavirus
or treat its impact, among others. As a result of the continuing spread of the Coronavirus,
certain aspects of the Company’s business operations have been delayed, and the Company may be subject to additional delays or
interruptions. Specifically, as a result of the shelter-in-place orders and other mandated local travel restrictions, among other things,
the research and development activities of certain of the Company’s partners may be affected, which may result in delays to the
Company’s clinical trials, and the Company can provide no assurance as to when such trials, if delayed, will resume at this time
or the revised timeline to complete trials once resumed. Furthermore, site initiation, participant recruitment
and enrollment, participant dosing, distribution of clinical trial materials, study monitoring and data analysis may be paused or delayed
due to changes in hospital or university policies, federal, state or local regulations, prioritization of hospital resources toward pandemic
efforts, or other reasons related to the pandemic. If the Coronavirus continues to spread, some participants and clinical investigators
may not be able to comply with clinical trial protocols. For example, quarantines or other travel limitations (whether voluntary or required)
may impede participant movement, affect sponsor access to study sites, or interrupt healthcare services, and the Company may be unable
to conduct its clinical trials. Further, if the spread of the Coronavirus pandemic continues and the Company’s operations are adversely
impacted, the Company risks a delay, default and/or nonperformance under existing agreements which may increase its costs. These cost
increases may not be fully recoverable or adequately covered by insurance. Infections and deaths related to the pandemic
may disrupt the United States’ healthcare and healthcare regulatory systems. Such disruptions could divert healthcare resources
away from, or materially delay FDA review and/or approval with respect to, the Company’s clinical trials. It is unknown how long
these disruptions could continue, were they to occur. Any elongation or de-prioritization of the Company’s clinical trials or delay
in regulatory review resulting from such disruptions could materially affect the development and study of the Company’s product
candidates. The Company currently utilizes third parties
to, among other things, manufacture raw materials. If any third-party party in the supply chain for materials used in the production
of the Company’s product candidates are adversely impacted by restrictions resulting from the Coronavirus outbreak, the Company’s
supply chain may be disrupted, limiting the Company’s ability to manufacture its product candidates for its clinical trials and
research and development. The spread of the Coronavirus, which has caused
a broad impact globally, including restrictions on travel and quarantine policies put into place by businesses and governments, may have
a material economic effect on the Company’s business. While the potential economic impact brought by and the duration of the pandemic
may be difficult to assess or predict, it has already caused, and is likely to result in further, significant disruption of global financial
markets, which may reduce our ability to access capital either at all or on favorable terms. In addition, a recession, depression or
other sustained adverse market event resulting from the spread of the Coronavirus could materially and adversely affect the Company’s
business and the value of its common stock. The ultimate impact of the current pandemic,
or any other health epidemic, is highly uncertain and subject to change. The Company does not yet know the full extent of potential delays
or impacts on its business, its clinical trials, its research programs, healthcare systems or the global economy as a whole. However,
these effects could have a material impact on the Company’s operations, and the Company will continue to monitor the situation
closely. Nasdaq Delisting Notice On December 30,
2021, the Company received a written notice from the Nasdaq Stock Market LLC (“Nasdaq”) informing the Company that the bid
price of its common stock, par value $0.0001 per share, failed to comply with the $1.00 minimum bid price required for continued
listing on The Nasdaq Capital Market under Nasdaq Listing Rule 5550(a)(2). Pursuant to Nasdaq Listing Rule 5810(c)(3)(A), the Company
was granted an initial 180 calendar day compliance period, or until June 28, 2022, to regain compliance with the minimum bid price requirement.
To regain compliance, the closing bid price of the Company’s common stock must meet or exceed $1.00 per share for at least
10 consecutive business days during the initial 180 calendar day compliance period. In the event the Company does not regain compliance
by June 28, 2022, the Company may be eligible for an additional 180 calendar day grace period if the Company meets the continued listing
standards for The Nasdaq Capital Market, with the exception of bid price, and the Company provides written notice to Nasdaq of its intention
to cure the deficiency during the second compli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Subsequent Events On February 2, 2022, the compensation committee
of the Board of Directors of the Company approved an increase in the number of shares of common stock reserved for issuance under the
2018 Plan by 250,000 shares from 3,671,926 shares to 3,921,926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There were no cash equivalents as of December
31, 2021 and 2020. </t>
        </is>
      </c>
    </row>
    <row r="8">
      <c r="A8" s="4" t="inlineStr">
        <is>
          <t>Marketable securities</t>
        </is>
      </c>
      <c r="B8" s="4" t="inlineStr">
        <is>
          <t xml:space="preserve">Marketable securities Marketable securities are classified as trading
and are carried at fair value. The Company’s marketable securities consist of a mutual fund which is valued at a quoted market
price. </t>
        </is>
      </c>
    </row>
    <row r="9">
      <c r="A9" s="4" t="inlineStr">
        <is>
          <t>Concentrations of credit risk and off-balance sheet risk</t>
        </is>
      </c>
      <c r="B9" s="4" t="inlineStr">
        <is>
          <t xml:space="preserve">Concentrations of credit risk and off-balance
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 </t>
        </is>
      </c>
    </row>
    <row r="10">
      <c r="A10" s="4" t="inlineStr">
        <is>
          <t>Fair Value of Financial Instruments</t>
        </is>
      </c>
      <c r="B10" s="4" t="inlineStr">
        <is>
          <t xml:space="preserve">Fair Value of Financial Instruments Financial Accounting Standards Board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ption – Note receivable</t>
        </is>
      </c>
      <c r="B11" s="4" t="inlineStr">
        <is>
          <t xml:space="preserve">Fair value option – Note receivable The guidance in ASC 825, Financial Instruments </t>
        </is>
      </c>
    </row>
    <row r="12">
      <c r="A12" s="4" t="inlineStr">
        <is>
          <t>Investment in joint venture</t>
        </is>
      </c>
      <c r="B12" s="4" t="inlineStr">
        <is>
          <t xml:space="preserve">Investment in joint venture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consolidated financial statements. </t>
        </is>
      </c>
    </row>
    <row r="13">
      <c r="A13" s="4" t="inlineStr">
        <is>
          <t>Research and development costs</t>
        </is>
      </c>
      <c r="B13"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4">
      <c r="A14" s="4" t="inlineStr">
        <is>
          <t>Stock-based compensation</t>
        </is>
      </c>
      <c r="B14"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
        </is>
      </c>
    </row>
    <row r="15">
      <c r="A15" s="4" t="inlineStr">
        <is>
          <t>Income taxes</t>
        </is>
      </c>
      <c r="B1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
        </is>
      </c>
    </row>
    <row r="16">
      <c r="A16" s="4" t="inlineStr">
        <is>
          <t>Net loss per share</t>
        </is>
      </c>
      <c r="B16" s="4" t="inlineStr">
        <is>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21 2020
Warrants 10,070,764 1,235,266
Options 1,321,212 689,212
Non-vested restricted stock awards 2,801 9,882
Total 11,394,777 1,934,360 </t>
        </is>
      </c>
    </row>
    <row r="17">
      <c r="A17" s="4" t="inlineStr">
        <is>
          <t>Recent accounting pronouncements</t>
        </is>
      </c>
      <c r="B17" s="4" t="inlineStr">
        <is>
          <t xml:space="preserve">Recent accounting pronouncements In December 2019, FASB issued ASU No.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538270</v>
      </c>
      <c r="C3" s="6" t="n">
        <v>2629670</v>
      </c>
    </row>
    <row r="4">
      <c r="A4" s="4" t="inlineStr">
        <is>
          <t>Marketable equity securities, at fair value</t>
        </is>
      </c>
      <c r="B4" s="5" t="n">
        <v>1892837</v>
      </c>
      <c r="C4" s="5" t="n">
        <v>2063236</v>
      </c>
    </row>
    <row r="5">
      <c r="A5" s="4" t="inlineStr">
        <is>
          <t>Prepaid expenses</t>
        </is>
      </c>
      <c r="B5" s="5" t="n">
        <v>93972</v>
      </c>
      <c r="C5" s="5" t="n">
        <v>89836</v>
      </c>
    </row>
    <row r="6">
      <c r="A6" s="4" t="inlineStr">
        <is>
          <t>Note receivable - current</t>
        </is>
      </c>
      <c r="B6" s="5" t="n">
        <v>50000</v>
      </c>
    </row>
    <row r="7">
      <c r="A7" s="4" t="inlineStr">
        <is>
          <t>Total current assets</t>
        </is>
      </c>
      <c r="B7" s="5" t="n">
        <v>10575079</v>
      </c>
      <c r="C7" s="5" t="n">
        <v>4782742</v>
      </c>
    </row>
    <row r="8">
      <c r="A8" s="4" t="inlineStr">
        <is>
          <t>Note receivable</t>
        </is>
      </c>
      <c r="B8" s="4" t="inlineStr">
        <is>
          <t xml:space="preserve"> </t>
        </is>
      </c>
      <c r="C8" s="5" t="n">
        <v>50000</v>
      </c>
    </row>
    <row r="9">
      <c r="A9" s="4" t="inlineStr">
        <is>
          <t>Investment in joint venture at fair value</t>
        </is>
      </c>
      <c r="B9" s="5" t="n">
        <v>410000</v>
      </c>
      <c r="C9" s="5" t="n">
        <v>410000</v>
      </c>
    </row>
    <row r="10">
      <c r="A10" s="4" t="inlineStr">
        <is>
          <t>Total assets</t>
        </is>
      </c>
      <c r="B10" s="5" t="n">
        <v>10985079</v>
      </c>
      <c r="C10" s="5" t="n">
        <v>5242742</v>
      </c>
    </row>
    <row r="11">
      <c r="A11" s="3" t="inlineStr">
        <is>
          <t>Current liabilities</t>
        </is>
      </c>
    </row>
    <row r="12">
      <c r="A12" s="4" t="inlineStr">
        <is>
          <t>Accounts payable</t>
        </is>
      </c>
      <c r="B12" s="5" t="n">
        <v>360964</v>
      </c>
      <c r="C12" s="5" t="n">
        <v>129469</v>
      </c>
    </row>
    <row r="13">
      <c r="A13" s="4" t="inlineStr">
        <is>
          <t>Accrued expenses</t>
        </is>
      </c>
      <c r="B13" s="5" t="n">
        <v>426823</v>
      </c>
      <c r="C13" s="5" t="n">
        <v>128180</v>
      </c>
    </row>
    <row r="14">
      <c r="A14" s="4" t="inlineStr">
        <is>
          <t>Accrued license fee - current portion</t>
        </is>
      </c>
      <c r="B14" s="5" t="n">
        <v>80000</v>
      </c>
      <c r="C14" s="5" t="n">
        <v>54500</v>
      </c>
    </row>
    <row r="15">
      <c r="A15" s="4" t="inlineStr">
        <is>
          <t>Total current liabilities</t>
        </is>
      </c>
      <c r="B15" s="5" t="n">
        <v>867787</v>
      </c>
      <c r="C15" s="5" t="n">
        <v>312149</v>
      </c>
    </row>
    <row r="16">
      <c r="A16" s="4" t="inlineStr">
        <is>
          <t>Accrued license fee - less current portion</t>
        </is>
      </c>
      <c r="B16" s="5" t="n">
        <v>235000</v>
      </c>
      <c r="C16" s="5" t="n">
        <v>285000</v>
      </c>
    </row>
    <row r="17">
      <c r="A17" s="4" t="inlineStr">
        <is>
          <t>Total liabilities</t>
        </is>
      </c>
      <c r="B17" s="5" t="n">
        <v>1102787</v>
      </c>
      <c r="C17" s="5" t="n">
        <v>597149</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value</t>
        </is>
      </c>
      <c r="B20" s="4" t="inlineStr">
        <is>
          <t xml:space="preserve"> </t>
        </is>
      </c>
      <c r="C20" s="4" t="inlineStr">
        <is>
          <t xml:space="preserve"> </t>
        </is>
      </c>
    </row>
    <row r="21">
      <c r="A21" s="4" t="inlineStr">
        <is>
          <t>Common stock, $0.0001 par value, 75,000,000 shares authorized, 23,974,546 and 13,438,535 shares issued and outstanding at December 31, 2021 and 2020, respectively</t>
        </is>
      </c>
      <c r="B21" s="5" t="n">
        <v>2398</v>
      </c>
      <c r="C21" s="5" t="n">
        <v>1343</v>
      </c>
    </row>
    <row r="22">
      <c r="A22" s="4" t="inlineStr">
        <is>
          <t>Additional paid-in-capital</t>
        </is>
      </c>
      <c r="B22" s="5" t="n">
        <v>43589471</v>
      </c>
      <c r="C22" s="5" t="n">
        <v>24073059</v>
      </c>
    </row>
    <row r="23">
      <c r="A23" s="4" t="inlineStr">
        <is>
          <t>Accumulated deficit</t>
        </is>
      </c>
      <c r="B23" s="5" t="n">
        <v>-33727163</v>
      </c>
      <c r="C23" s="5" t="n">
        <v>-19413458</v>
      </c>
    </row>
    <row r="24">
      <c r="A24" s="4" t="inlineStr">
        <is>
          <t>Accumulated other comprehensive gain (loss)</t>
        </is>
      </c>
      <c r="B24" s="5" t="n">
        <v>17586</v>
      </c>
      <c r="C24" s="5" t="n">
        <v>-15351</v>
      </c>
    </row>
    <row r="25">
      <c r="A25" s="4" t="inlineStr">
        <is>
          <t>Total stockholders’ equity</t>
        </is>
      </c>
      <c r="B25" s="5" t="n">
        <v>9882292</v>
      </c>
      <c r="C25" s="5" t="n">
        <v>4645593</v>
      </c>
    </row>
    <row r="26">
      <c r="A26" s="4" t="inlineStr">
        <is>
          <t>Total liabilities and stockholders’ equity</t>
        </is>
      </c>
      <c r="B26" s="5" t="n">
        <v>10985079</v>
      </c>
      <c r="C26" s="5" t="n">
        <v>5242742</v>
      </c>
    </row>
    <row r="27">
      <c r="A27" s="4" t="inlineStr">
        <is>
          <t>Series A Convertible Preferred Stock</t>
        </is>
      </c>
    </row>
    <row r="28">
      <c r="A28" s="3" t="inlineStr">
        <is>
          <t>Stockholders’ equity</t>
        </is>
      </c>
    </row>
    <row r="29">
      <c r="A29" s="4" t="inlineStr">
        <is>
          <t>Preferred stock value</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nti-dilutive impact on net loss</t>
        </is>
      </c>
      <c r="B4" s="4" t="inlineStr">
        <is>
          <t xml:space="preserve">As of December 31,
Potentially dilutive securities 2021 2020
Warrants 10,070,764 1,235,266
Options 1,321,212 689,212
Non-vested restricted stock awards 2,801 9,882
Total 11,394,777 1,934,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12 Months Ended</t>
        </is>
      </c>
    </row>
    <row r="2">
      <c r="B2" s="2" t="inlineStr">
        <is>
          <t>Dec. 31, 2021</t>
        </is>
      </c>
    </row>
    <row r="3">
      <c r="A3" s="3" t="inlineStr">
        <is>
          <t>License Agreement [Abstract]</t>
        </is>
      </c>
    </row>
    <row r="4">
      <c r="A4" s="4" t="inlineStr">
        <is>
          <t>Schedule of research and development expenses for licenses acquired</t>
        </is>
      </c>
      <c r="B4" s="4" t="inlineStr">
        <is>
          <t xml:space="preserve">For the years ended
2021 2020
The George Washington University $ 99,782 $ 169,012
Chelexa Biosciences, Inc. and the University of Cincinnati - 10,000
University of Maryland and Isoprene Pharmaceuticals, Inc. 15,000 35,000
North Carolina State University 30,000 -
Virginia Commonwealth University 30,000 365,000
University of Cincinnati - 26,550
U.S. Army Medical Research and Development Command - 2,000
$ 174,782 $ 607,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 (Tables)</t>
        </is>
      </c>
      <c r="B1" s="2" t="inlineStr">
        <is>
          <t>12 Months Ended</t>
        </is>
      </c>
    </row>
    <row r="2">
      <c r="B2" s="2" t="inlineStr">
        <is>
          <t>Dec. 31, 2021</t>
        </is>
      </c>
    </row>
    <row r="3">
      <c r="A3" s="3" t="inlineStr">
        <is>
          <t>Investments In Marketable Securities [Abstract]</t>
        </is>
      </c>
    </row>
    <row r="4">
      <c r="A4" s="4" t="inlineStr">
        <is>
          <t>Schedule of consolidated statements of operations</t>
        </is>
      </c>
      <c r="B4" s="4" t="inlineStr">
        <is>
          <t xml:space="preserve">For the years ended
2021 2020
Unrealized gain $ (176,974 ) $ 50,553
Realized loss (41,808 ) (1,177 )
Dividend income 66,101 31,152
Interest income - 8
$ (152,683 ) $ 80,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 [Abstract]</t>
        </is>
      </c>
    </row>
    <row r="4">
      <c r="A4" s="4" t="inlineStr">
        <is>
          <t>Schedule of assets and liabilities that are measured at fair value</t>
        </is>
      </c>
      <c r="B4" s="4" t="inlineStr">
        <is>
          <t xml:space="preserve">Fair value measured at December
31, 2021
Total at Quoted prices Significant other Significant
2021 (Level 1) (Level 2) (Level 3)
Assets
Marketable securities - mutual funds $ 1,892,837 $ 1,892,837 $ - $ -
Investment in joint venture $ 410,000 $ - $ - $ 410,000
Note receivable - current $ 50,000 $ - $ - $ 50,000
Fair value measured at December
31, 2020
Total at Quoted prices Significant other Significant
2020 (Level 1) (Level 2) (Level 3)
Assets
Marketable securities - mutual funds $ 2,063,236 $ 2,063,236 $ - $ -
Investment in joint venture $ 410,000 - - $ 410,000
Note receivable $ 50,000 - -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restricted stock awards granted</t>
        </is>
      </c>
      <c r="B4" s="4" t="inlineStr">
        <is>
          <t xml:space="preserve">Number of Restricted Stock Awards Weighted Average Grant Day Fair Value
Nonvested at December 31, 2019 13,200 $ 0.25
Granted 6,666 3.00
Vested (9,984 ) 0.49
Nonvested at December 31, 2020 9,882 $ 1.86
Granted 100,000 1.24
Vested (107,081 ) 1.23
Nonvested at December 31, 2021 2,801 $ 3.00 </t>
        </is>
      </c>
    </row>
    <row r="5">
      <c r="A5" s="4" t="inlineStr">
        <is>
          <t>Schedule of fair value of options granted</t>
        </is>
      </c>
      <c r="B5" s="4" t="inlineStr">
        <is>
          <t xml:space="preserve">For the years ended
2021 2020
Exercise price $ 2.11 $ 2.54-3.05
Term (years) 10.0 9.52-9.56
Expected stock price volatility 119.2 % 114.2 % - 114.5 %
Risk-free rate of interest 0.42 % 0.3 % </t>
        </is>
      </c>
    </row>
    <row r="6">
      <c r="A6" s="4" t="inlineStr">
        <is>
          <t>Schedule of stock option plan</t>
        </is>
      </c>
      <c r="B6" s="4" t="inlineStr">
        <is>
          <t xml:space="preserve">Number of Shares Weighted Average Exercise Price Total Intrinsic Value Weighted Average Remaining Contractual
Life (in years)
Outstanding as of December 31, 2019 525,000 $ 5.32 $ 457,250 9.4
Employee options issued 200,000 3.05 - 8.8
Non - employee options issued 49,212 2.54 - 9.5
Forfeited (85,000 ) - - -
Outstanding as of December 31, 2020 689,212 $ 4.52 $ - 8.8
Employee options issued 632,000 2.11 - 9.3
Outstanding as of December 31, 2021 1,321,212 $ 3.37 $ - 8.6
Options vested and exercisable as of December 31, 2021 1,321,212 $ 3.37 $ - 8.6 </t>
        </is>
      </c>
    </row>
    <row r="7">
      <c r="A7" s="4" t="inlineStr">
        <is>
          <t>Schedule of stock-based compensation expense</t>
        </is>
      </c>
      <c r="B7" s="4" t="inlineStr">
        <is>
          <t xml:space="preserve">For the years ended
2021 2020
Employee stock option awards $ 1,092,429 $ 487,963
Non-employee stock option awards - 100,104
Employee restricted stock awards 6,611 15,510
Non-employee restricted stock awards 124,000 -
Non-employee stock warrant awards 99,782 134,169
$ 1,322,821 $ 737,746 </t>
        </is>
      </c>
    </row>
    <row r="8">
      <c r="A8" s="4" t="inlineStr">
        <is>
          <t>Schedule of warrant activity</t>
        </is>
      </c>
      <c r="B8" s="4" t="inlineStr">
        <is>
          <t xml:space="preserve">Number of Warrants Weighted Average Total Intrinsic Value Weighted Average
Outstanding as of December 31, 2019 1,032,692 $ 2.91 $ 3,725,745 4.2
Issued 258,824 3.28 - 4.9
Exercised (56,250 ) 1.00 - -
Outstanding as of December 31, 2020 1,235,266 $ 3.07 $ 696,334 3.4
Issued 10,165,927 1.80 - 2.3
Expired (203,709 ) 8.00 - -
Exercised (1,126,720 ) 0.32 - -
Outstanding as of December 31, 2021 10,070,764 $ 1.99 $ - 2.3
Warrants exercisable as of December 31, 2021 10,013,495 $ 1.99 $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tatutory income tax rates</t>
        </is>
      </c>
      <c r="B4" s="4" t="inlineStr">
        <is>
          <t xml:space="preserve">As of
2021 2020
Current
U.S. Federal $ - $ -
U.S. State - -
US. Foreign (548,660 ) -
Total current provision (548,660 ) -
Deferred
U.S. Federal - -
U.S. State - -
US. Foreign - -
Total deferred benefit - -
Change in valuation allowance (548,660 ) -
Total provision for income taxes $ - $ - </t>
        </is>
      </c>
    </row>
    <row r="5">
      <c r="A5" s="4" t="inlineStr">
        <is>
          <t>Schedule of statutory income tax rates</t>
        </is>
      </c>
      <c r="B5" s="4" t="inlineStr">
        <is>
          <t xml:space="preserve">As of December 31,
2021 2020
Net operating loss carryforwards $ 6,752,718 $ 3,336,268
Research and development credits 444,866 -
Equity based compensation 590,050 549,387
Licenses acquired 341,171 139,487
Depreciation 72 63
Accruals and other temporary differences 155,816 -
Gross deferred tax assets 8,284,693 4,025,205
Depreciation - -
Accruals and other temporary differences - -
Less valuation allowance (8,284,693 ) (4,025,205 )
Net deferred taxes $ - $ - </t>
        </is>
      </c>
    </row>
    <row r="6">
      <c r="A6" s="4" t="inlineStr">
        <is>
          <t>Schedule of statutory income tax rates</t>
        </is>
      </c>
      <c r="B6" s="4" t="inlineStr">
        <is>
          <t xml:space="preserve">Years Ended December 31,
2021 2020
Tax provision at statutory rate 21.0 % 21.0 %
State taxes, net of federal benefit 8.2 % -
Permanent items (1.8 )% (0.3 )%
Credits 6.7 % -
Equity compensation (2.4 )% -
Rate changes 2.4 % -
Foreign rate differential - -
Other (0.3 )% -
Increase/(decrease) in valuation reserve (30.0 )% (20.7 )%
Total 3.80 % - </t>
        </is>
      </c>
    </row>
    <row r="7">
      <c r="A7" s="4" t="inlineStr">
        <is>
          <t>Schedule of gross unrecognized tax benefits</t>
        </is>
      </c>
      <c r="B7" s="4" t="inlineStr">
        <is>
          <t xml:space="preserve">As of December 31,
2021 2020
Gross unrecognized tax benefits at the beginning of the year $ - $ -
Increases related to current year positions - -
Increases related to prior year positions - -
Decreases related to prior year positions - -
Expiration of unrecognized tax benefits - -
Gross unrecognized tax benefits at the end of the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60"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 (Details) [Line Items]</t>
        </is>
      </c>
    </row>
    <row r="4">
      <c r="A4" s="4" t="inlineStr">
        <is>
          <t>Grant date expire in common stock</t>
        </is>
      </c>
      <c r="B4" s="4" t="inlineStr">
        <is>
          <t>10 years</t>
        </is>
      </c>
    </row>
    <row r="5">
      <c r="A5" s="4" t="inlineStr">
        <is>
          <t>Options of vest over, description</t>
        </is>
      </c>
      <c r="B5" s="4" t="inlineStr">
        <is>
          <t>These options generally vest over a one to five year period</t>
        </is>
      </c>
    </row>
    <row r="6">
      <c r="A6" s="4" t="inlineStr">
        <is>
          <t>Minimum [Member]</t>
        </is>
      </c>
    </row>
    <row r="7">
      <c r="A7" s="3" t="inlineStr">
        <is>
          <t>Significant Accounting Policies (Details) [Line Items]</t>
        </is>
      </c>
    </row>
    <row r="8">
      <c r="A8" s="4" t="inlineStr">
        <is>
          <t>Investment limite, percentage</t>
        </is>
      </c>
      <c r="B8" s="4" t="inlineStr">
        <is>
          <t>3.00%</t>
        </is>
      </c>
    </row>
    <row r="9">
      <c r="A9" s="4" t="inlineStr">
        <is>
          <t>Maximum [Member]</t>
        </is>
      </c>
    </row>
    <row r="10">
      <c r="A10" s="3" t="inlineStr">
        <is>
          <t>Significant Accounting Policies (Details) [Line Items]</t>
        </is>
      </c>
    </row>
    <row r="11">
      <c r="A11" s="4" t="inlineStr">
        <is>
          <t>Investment limite, percentage</t>
        </is>
      </c>
      <c r="B11" s="4" t="inlineStr">
        <is>
          <t>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nti-dilutive impact on net los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11394777</v>
      </c>
      <c r="C4" s="5" t="n">
        <v>1934360</v>
      </c>
    </row>
    <row r="5">
      <c r="A5" s="4" t="inlineStr">
        <is>
          <t>Warrants [Member]</t>
        </is>
      </c>
    </row>
    <row r="6">
      <c r="A6" s="3" t="inlineStr">
        <is>
          <t>Antidilutive Securities Excluded from Computation of Earnings Per Share [Line Items]</t>
        </is>
      </c>
    </row>
    <row r="7">
      <c r="A7" s="4" t="inlineStr">
        <is>
          <t>Total</t>
        </is>
      </c>
      <c r="B7" s="5" t="n">
        <v>10070764</v>
      </c>
      <c r="C7" s="5" t="n">
        <v>1235266</v>
      </c>
    </row>
    <row r="8">
      <c r="A8" s="4" t="inlineStr">
        <is>
          <t>Options [Member]</t>
        </is>
      </c>
    </row>
    <row r="9">
      <c r="A9" s="3" t="inlineStr">
        <is>
          <t>Antidilutive Securities Excluded from Computation of Earnings Per Share [Line Items]</t>
        </is>
      </c>
    </row>
    <row r="10">
      <c r="A10" s="4" t="inlineStr">
        <is>
          <t>Total</t>
        </is>
      </c>
      <c r="B10" s="5" t="n">
        <v>1321212</v>
      </c>
      <c r="C10" s="5" t="n">
        <v>689212</v>
      </c>
    </row>
    <row r="11">
      <c r="A11" s="4" t="inlineStr">
        <is>
          <t>Non-vested restricted stock awards [Member]</t>
        </is>
      </c>
    </row>
    <row r="12">
      <c r="A12" s="3" t="inlineStr">
        <is>
          <t>Antidilutive Securities Excluded from Computation of Earnings Per Share [Line Items]</t>
        </is>
      </c>
    </row>
    <row r="13">
      <c r="A13" s="4" t="inlineStr">
        <is>
          <t>Total</t>
        </is>
      </c>
      <c r="B13" s="5" t="n">
        <v>2801</v>
      </c>
      <c r="C13" s="5" t="n">
        <v>98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80" customWidth="1" min="5" max="5"/>
    <col width="13" customWidth="1" min="6" max="6"/>
    <col width="14" customWidth="1" min="7" max="7"/>
    <col width="14" customWidth="1" min="8" max="8"/>
  </cols>
  <sheetData>
    <row r="1">
      <c r="A1" s="1" t="inlineStr">
        <is>
          <t>License Agreements (Details) - USD ($)</t>
        </is>
      </c>
      <c r="B1" s="2" t="inlineStr">
        <is>
          <t>Jun. 30, 2020</t>
        </is>
      </c>
      <c r="C1" s="2" t="inlineStr">
        <is>
          <t>May 31, 2020</t>
        </is>
      </c>
      <c r="D1" s="2" t="inlineStr">
        <is>
          <t>May 14, 2020</t>
        </is>
      </c>
      <c r="E1" s="2" t="inlineStr">
        <is>
          <t>Feb. 01, 2020</t>
        </is>
      </c>
      <c r="F1" s="2" t="inlineStr">
        <is>
          <t>May 18, 2018</t>
        </is>
      </c>
      <c r="G1" s="2" t="inlineStr">
        <is>
          <t>Dec. 31, 2021</t>
        </is>
      </c>
      <c r="H1" s="2" t="inlineStr">
        <is>
          <t>Dec. 31, 2020</t>
        </is>
      </c>
    </row>
    <row r="2">
      <c r="A2" s="3" t="inlineStr">
        <is>
          <t>License Agreements (Details) [Line Items]</t>
        </is>
      </c>
    </row>
    <row r="3">
      <c r="A3" s="4" t="inlineStr">
        <is>
          <t>License initiation fee</t>
        </is>
      </c>
      <c r="H3" s="6" t="n">
        <v>10000</v>
      </c>
    </row>
    <row r="4">
      <c r="A4" s="4" t="inlineStr">
        <is>
          <t>Option exercise fee</t>
        </is>
      </c>
      <c r="H4" s="5" t="n">
        <v>10000</v>
      </c>
    </row>
    <row r="5">
      <c r="A5" s="4" t="inlineStr">
        <is>
          <t>Patent related expense</t>
        </is>
      </c>
      <c r="H5" s="5" t="n">
        <v>15000</v>
      </c>
    </row>
    <row r="6">
      <c r="A6" s="4" t="inlineStr">
        <is>
          <t>Related with warrants granted</t>
        </is>
      </c>
      <c r="G6" s="6" t="n">
        <v>100000</v>
      </c>
      <c r="H6" s="5" t="n">
        <v>134000</v>
      </c>
    </row>
    <row r="7">
      <c r="A7" s="4" t="inlineStr">
        <is>
          <t>Milestone payments</t>
        </is>
      </c>
      <c r="D7" s="6" t="n">
        <v>3500000</v>
      </c>
      <c r="G7" s="5" t="n">
        <v>6000</v>
      </c>
    </row>
    <row r="8">
      <c r="A8" s="4" t="inlineStr">
        <is>
          <t>Annual license maintenance fee</t>
        </is>
      </c>
      <c r="G8" s="5" t="n">
        <v>2500</v>
      </c>
      <c r="H8" s="5" t="n">
        <v>2500</v>
      </c>
    </row>
    <row r="9">
      <c r="A9" s="4" t="inlineStr">
        <is>
          <t>Yearly minimum annual royalty fee</t>
        </is>
      </c>
      <c r="G9" s="5" t="n">
        <v>5000</v>
      </c>
      <c r="H9" s="5" t="n">
        <v>5000</v>
      </c>
    </row>
    <row r="10">
      <c r="A10" s="4" t="inlineStr">
        <is>
          <t>Patent expense Reimbursement</t>
        </is>
      </c>
      <c r="H10" s="5" t="n">
        <v>2000</v>
      </c>
    </row>
    <row r="11">
      <c r="A11" s="4" t="inlineStr">
        <is>
          <t>Upfront license payment</t>
        </is>
      </c>
      <c r="H11" s="5" t="n">
        <v>7500</v>
      </c>
    </row>
    <row r="12">
      <c r="A12" s="4" t="inlineStr">
        <is>
          <t>Milestone payments</t>
        </is>
      </c>
      <c r="B12" s="6" t="n">
        <v>1375000</v>
      </c>
    </row>
    <row r="13">
      <c r="A13" s="4" t="inlineStr">
        <is>
          <t>The George Washington University [Member]</t>
        </is>
      </c>
    </row>
    <row r="14">
      <c r="A14" s="3" t="inlineStr">
        <is>
          <t>License Agreements (Details) [Line Items]</t>
        </is>
      </c>
    </row>
    <row r="15">
      <c r="A15" s="4" t="inlineStr">
        <is>
          <t>Licensed product, description</t>
        </is>
      </c>
      <c r="E15" s="4" t="inlineStr">
        <is>
          <t>the Company entered into a patent license agreement with GW pursuant to which GW granted the Company a license to certain
patent rights to, among other things, make, use, offer and sell certain licensed products throughout the world with respect to HT-001.
On the GW Effective Date, the Company paid GW $2,500, and on February 27, 2020, the Company paid GW $10,000 as a license initiation fee.
Until the first commercial sale of HT-001, the Company shall pay (i) $75,000 per year for the development and commercialization of HT-001,
(ii) $2,000 for license maintenance fees on the first anniversary of the GW Effective Date and (iii) $5,000 for license maintenance fees
commencing on the second anniversary of the GW Effective Date and thereafter. Furthermore, the Company shall be required to pay GW a
sublicense fee equal to a certain percentage of the sum of payments plus the fair market value of all other consideration of any kind
received by the Company from sublicensees during each quarter as follows: a 40% sublicense fee until the first anniversary of the GW
Effective Date, a 30% sublicense fee until the third anniversary of the GW Effective Date and a 20% sublicense fee after the third anniversary
of the GW Effective Date; provided, however, such sublicense fee shall exclude certain fees paid to the Company such as certain royalties,
equity investments, loan proceeds and sponsored research funding. The Company shall also pay GW milestone payments of up to an aggregate
of $90,000 and sales-based royalties at a low single digit percentage, subject to certain minimum royalty requirements.</t>
        </is>
      </c>
    </row>
    <row r="16">
      <c r="A16" s="4" t="inlineStr">
        <is>
          <t>University of Maryland and Isoprene Pharmaceuticals, Inc [Member]</t>
        </is>
      </c>
    </row>
    <row r="17">
      <c r="A17" s="3" t="inlineStr">
        <is>
          <t>License Agreements (Details) [Line Items]</t>
        </is>
      </c>
    </row>
    <row r="18">
      <c r="A18" s="4" t="inlineStr">
        <is>
          <t>License fee</t>
        </is>
      </c>
      <c r="H18" s="5" t="n">
        <v>10000</v>
      </c>
    </row>
    <row r="19">
      <c r="A19" s="4" t="inlineStr">
        <is>
          <t>Option exercise fee</t>
        </is>
      </c>
      <c r="H19" s="5" t="n">
        <v>20000</v>
      </c>
    </row>
    <row r="20">
      <c r="A20" s="4" t="inlineStr">
        <is>
          <t>Accrued license payment</t>
        </is>
      </c>
      <c r="H20" s="5" t="n">
        <v>5000</v>
      </c>
    </row>
    <row r="21">
      <c r="A21" s="4" t="inlineStr">
        <is>
          <t>Isoprene Pharmaceuticals, Inc. [Member]</t>
        </is>
      </c>
    </row>
    <row r="22">
      <c r="A22" s="3" t="inlineStr">
        <is>
          <t>License Agreements (Details) [Line Items]</t>
        </is>
      </c>
    </row>
    <row r="23">
      <c r="A23" s="4" t="inlineStr">
        <is>
          <t>License fee</t>
        </is>
      </c>
      <c r="G23" s="5" t="n">
        <v>15000</v>
      </c>
    </row>
    <row r="24">
      <c r="A24" s="4" t="inlineStr">
        <is>
          <t>North Carolina State University [Member]</t>
        </is>
      </c>
    </row>
    <row r="25">
      <c r="A25" s="3" t="inlineStr">
        <is>
          <t>License Agreements (Details) [Line Items]</t>
        </is>
      </c>
    </row>
    <row r="26">
      <c r="A26" s="4" t="inlineStr">
        <is>
          <t>License fee</t>
        </is>
      </c>
      <c r="G26" s="5" t="n">
        <v>30000</v>
      </c>
    </row>
    <row r="27">
      <c r="A27" s="4" t="inlineStr">
        <is>
          <t>Virginia Commonwealth University [Member]</t>
        </is>
      </c>
    </row>
    <row r="28">
      <c r="A28" s="3" t="inlineStr">
        <is>
          <t>License Agreements (Details) [Line Items]</t>
        </is>
      </c>
    </row>
    <row r="29">
      <c r="A29" s="4" t="inlineStr">
        <is>
          <t>Signing fee</t>
        </is>
      </c>
      <c r="C29" s="6" t="n">
        <v>50000</v>
      </c>
    </row>
    <row r="30">
      <c r="A30" s="4" t="inlineStr">
        <is>
          <t>Annual maintenance fees</t>
        </is>
      </c>
      <c r="G30" s="5" t="n">
        <v>30000</v>
      </c>
      <c r="H30" s="5" t="n">
        <v>30000</v>
      </c>
    </row>
    <row r="31">
      <c r="A31" s="4" t="inlineStr">
        <is>
          <t>Annual minimum payments</t>
        </is>
      </c>
      <c r="G31" s="5" t="n">
        <v>285000</v>
      </c>
    </row>
    <row r="32">
      <c r="A32" s="4" t="inlineStr">
        <is>
          <t>University Of Cincinnati [Member]</t>
        </is>
      </c>
    </row>
    <row r="33">
      <c r="A33" s="3" t="inlineStr">
        <is>
          <t>License Agreements (Details) [Line Items]</t>
        </is>
      </c>
    </row>
    <row r="34">
      <c r="A34" s="4" t="inlineStr">
        <is>
          <t>Annual license maintenance fee</t>
        </is>
      </c>
      <c r="G34" s="5" t="n">
        <v>5000</v>
      </c>
      <c r="H34" s="5" t="n">
        <v>5000</v>
      </c>
    </row>
    <row r="35">
      <c r="A35" s="4" t="inlineStr">
        <is>
          <t>Yearly minimum annual royalty fee</t>
        </is>
      </c>
      <c r="G35" s="6" t="n">
        <v>5000</v>
      </c>
      <c r="H35" s="5" t="n">
        <v>5000</v>
      </c>
    </row>
    <row r="36">
      <c r="A36" s="4" t="inlineStr">
        <is>
          <t>Upfront license payment</t>
        </is>
      </c>
      <c r="H36" s="5" t="n">
        <v>10500</v>
      </c>
    </row>
    <row r="37">
      <c r="A37" s="4" t="inlineStr">
        <is>
          <t>Milestone payments</t>
        </is>
      </c>
      <c r="F37" s="6" t="n">
        <v>120000</v>
      </c>
    </row>
    <row r="38">
      <c r="A38" s="4" t="inlineStr">
        <is>
          <t>Accrued license payment</t>
        </is>
      </c>
      <c r="F38" s="5" t="n">
        <v>5000</v>
      </c>
    </row>
    <row r="39">
      <c r="A39" s="4" t="inlineStr">
        <is>
          <t>Annual royalty fee</t>
        </is>
      </c>
      <c r="F39" s="6" t="n">
        <v>5000</v>
      </c>
    </row>
    <row r="40">
      <c r="A40" s="4" t="inlineStr">
        <is>
          <t>U.S. Army Medical Research and Development Command [Member]</t>
        </is>
      </c>
    </row>
    <row r="41">
      <c r="A41" s="3" t="inlineStr">
        <is>
          <t>License Agreements (Details) [Line Items]</t>
        </is>
      </c>
    </row>
    <row r="42">
      <c r="A42" s="4" t="inlineStr">
        <is>
          <t>Accrued license payment</t>
        </is>
      </c>
      <c r="H42"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 Schedule of research and development expenses for licenses acquired - USD ($)</t>
        </is>
      </c>
      <c r="B1" s="2" t="inlineStr">
        <is>
          <t>12 Months Ended</t>
        </is>
      </c>
    </row>
    <row r="2">
      <c r="B2" s="2" t="inlineStr">
        <is>
          <t>Dec. 31, 2021</t>
        </is>
      </c>
      <c r="C2" s="2" t="inlineStr">
        <is>
          <t>Dec. 31, 2020</t>
        </is>
      </c>
    </row>
    <row r="3">
      <c r="A3" s="3" t="inlineStr">
        <is>
          <t>License Agreements (Details) - Schedule of research and development expenses for licenses acquired [Line Items]</t>
        </is>
      </c>
    </row>
    <row r="4">
      <c r="A4" s="4" t="inlineStr">
        <is>
          <t>Total</t>
        </is>
      </c>
      <c r="B4" s="6" t="n">
        <v>174782</v>
      </c>
      <c r="C4" s="6" t="n">
        <v>607562</v>
      </c>
    </row>
    <row r="5">
      <c r="A5" s="4" t="inlineStr">
        <is>
          <t>The George Washington University [Member]</t>
        </is>
      </c>
    </row>
    <row r="6">
      <c r="A6" s="3" t="inlineStr">
        <is>
          <t>License Agreements (Details) - Schedule of research and development expenses for licenses acquired [Line Items]</t>
        </is>
      </c>
    </row>
    <row r="7">
      <c r="A7" s="4" t="inlineStr">
        <is>
          <t>Total</t>
        </is>
      </c>
      <c r="B7" s="5" t="n">
        <v>99782</v>
      </c>
      <c r="C7" s="5" t="n">
        <v>169012</v>
      </c>
    </row>
    <row r="8">
      <c r="A8" s="4" t="inlineStr">
        <is>
          <t>Chelexa Biosciences, Inc. and the University of Cincinnati [Member]</t>
        </is>
      </c>
    </row>
    <row r="9">
      <c r="A9" s="3" t="inlineStr">
        <is>
          <t>License Agreements (Details) - Schedule of research and development expenses for licenses acquired [Line Items]</t>
        </is>
      </c>
    </row>
    <row r="10">
      <c r="A10" s="4" t="inlineStr">
        <is>
          <t>Total</t>
        </is>
      </c>
      <c r="C10" s="5" t="n">
        <v>10000</v>
      </c>
    </row>
    <row r="11">
      <c r="A11" s="4" t="inlineStr">
        <is>
          <t>University of Maryland and Isoprene Pharmaceuticals, Inc. [Member]</t>
        </is>
      </c>
    </row>
    <row r="12">
      <c r="A12" s="3" t="inlineStr">
        <is>
          <t>License Agreements (Details) - Schedule of research and development expenses for licenses acquired [Line Items]</t>
        </is>
      </c>
    </row>
    <row r="13">
      <c r="A13" s="4" t="inlineStr">
        <is>
          <t>Total</t>
        </is>
      </c>
      <c r="B13" s="5" t="n">
        <v>15000</v>
      </c>
      <c r="C13" s="5" t="n">
        <v>35000</v>
      </c>
    </row>
    <row r="14">
      <c r="A14" s="4" t="inlineStr">
        <is>
          <t>North Carolina State University [Member]</t>
        </is>
      </c>
    </row>
    <row r="15">
      <c r="A15" s="3" t="inlineStr">
        <is>
          <t>License Agreements (Details) - Schedule of research and development expenses for licenses acquired [Line Items]</t>
        </is>
      </c>
    </row>
    <row r="16">
      <c r="A16" s="4" t="inlineStr">
        <is>
          <t>Total</t>
        </is>
      </c>
      <c r="B16" s="5" t="n">
        <v>30000</v>
      </c>
      <c r="C16" s="4" t="inlineStr">
        <is>
          <t xml:space="preserve"> </t>
        </is>
      </c>
    </row>
    <row r="17">
      <c r="A17" s="4" t="inlineStr">
        <is>
          <t>Virginia Commonwealth University [Member]</t>
        </is>
      </c>
    </row>
    <row r="18">
      <c r="A18" s="3" t="inlineStr">
        <is>
          <t>License Agreements (Details) - Schedule of research and development expenses for licenses acquired [Line Items]</t>
        </is>
      </c>
    </row>
    <row r="19">
      <c r="A19" s="4" t="inlineStr">
        <is>
          <t>Total</t>
        </is>
      </c>
      <c r="B19" s="5" t="n">
        <v>30000</v>
      </c>
      <c r="C19" s="5" t="n">
        <v>365000</v>
      </c>
    </row>
    <row r="20">
      <c r="A20" s="4" t="inlineStr">
        <is>
          <t>University of Cincinnati [Member]</t>
        </is>
      </c>
    </row>
    <row r="21">
      <c r="A21" s="3" t="inlineStr">
        <is>
          <t>License Agreements (Details) - Schedule of research and development expenses for licenses acquired [Line Items]</t>
        </is>
      </c>
    </row>
    <row r="22">
      <c r="A22" s="4" t="inlineStr">
        <is>
          <t>Total</t>
        </is>
      </c>
      <c r="B22" s="4" t="inlineStr">
        <is>
          <t xml:space="preserve"> </t>
        </is>
      </c>
      <c r="C22" s="5" t="n">
        <v>26550</v>
      </c>
    </row>
    <row r="23">
      <c r="A23" s="4" t="inlineStr">
        <is>
          <t>U.S. Army Medical Research and Development Command [Member]</t>
        </is>
      </c>
    </row>
    <row r="24">
      <c r="A24" s="3" t="inlineStr">
        <is>
          <t>License Agreements (Details) - Schedule of research and development expenses for licenses acquired [Line Items]</t>
        </is>
      </c>
    </row>
    <row r="25">
      <c r="A25" s="4" t="inlineStr">
        <is>
          <t>Total</t>
        </is>
      </c>
      <c r="C25" s="6" t="n">
        <v>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75000000</v>
      </c>
      <c r="C7" s="5" t="n">
        <v>75000000</v>
      </c>
    </row>
    <row r="8">
      <c r="A8" s="4" t="inlineStr">
        <is>
          <t>Common stock, shares issued</t>
        </is>
      </c>
      <c r="B8" s="5" t="n">
        <v>23974546</v>
      </c>
      <c r="C8" s="5" t="n">
        <v>13438535</v>
      </c>
    </row>
    <row r="9">
      <c r="A9" s="4" t="inlineStr">
        <is>
          <t>Common stock, shares outstanding</t>
        </is>
      </c>
      <c r="B9" s="5" t="n">
        <v>23974546</v>
      </c>
      <c r="C9" s="5" t="n">
        <v>13438535</v>
      </c>
    </row>
    <row r="10">
      <c r="A10" s="4" t="inlineStr">
        <is>
          <t>Series A Convertible Preferred Stock</t>
        </is>
      </c>
    </row>
    <row r="11">
      <c r="A11" s="4" t="inlineStr">
        <is>
          <t>Preferred stock, par value (in Dollars per share)</t>
        </is>
      </c>
      <c r="B11" s="7" t="n">
        <v>0.0001</v>
      </c>
      <c r="C11" s="7" t="n">
        <v>0.0001</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Note Receivable (Details) - USD ($)</t>
        </is>
      </c>
      <c r="B1" s="2" t="inlineStr">
        <is>
          <t>12 Months Ended</t>
        </is>
      </c>
    </row>
    <row r="2">
      <c r="B2" s="2" t="inlineStr">
        <is>
          <t>Dec. 31, 2021</t>
        </is>
      </c>
      <c r="C2" s="2" t="inlineStr">
        <is>
          <t>Sep. 10, 2020</t>
        </is>
      </c>
    </row>
    <row r="3">
      <c r="A3" s="3" t="inlineStr">
        <is>
          <t>Note Receivable [Abstract]</t>
        </is>
      </c>
    </row>
    <row r="4">
      <c r="A4" s="4" t="inlineStr">
        <is>
          <t>Convertible promissory note</t>
        </is>
      </c>
      <c r="C4" s="6" t="n">
        <v>50000</v>
      </c>
    </row>
    <row r="5">
      <c r="A5" s="4" t="inlineStr">
        <is>
          <t>Note receivable, description</t>
        </is>
      </c>
      <c r="B5" s="4" t="inlineStr">
        <is>
          <t>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in a private financing that results in gross proceeds of at least $5 million.</t>
        </is>
      </c>
    </row>
    <row r="6">
      <c r="A6" s="4" t="inlineStr">
        <is>
          <t>Conversion price, description</t>
        </is>
      </c>
      <c r="B6" s="4" t="inlineStr">
        <is>
          <t>“Capped Conversion Price”
means the lesser of (i) the per share or unit price in the Qualified Financing and (ii) an amount determined by dividing (A) $15 million
by (B) the fully diluted capitalization Isoprene immediately prior to the conversion of the Isoprene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consolidated statements of operations - USD ($)</t>
        </is>
      </c>
      <c r="B1" s="2" t="inlineStr">
        <is>
          <t>12 Months Ended</t>
        </is>
      </c>
    </row>
    <row r="2">
      <c r="B2" s="2" t="inlineStr">
        <is>
          <t>Dec. 31, 2021</t>
        </is>
      </c>
      <c r="C2" s="2" t="inlineStr">
        <is>
          <t>Dec. 31, 2020</t>
        </is>
      </c>
    </row>
    <row r="3">
      <c r="A3" s="3" t="inlineStr">
        <is>
          <t>Schedule of consolidated statements of operations [Abstract]</t>
        </is>
      </c>
    </row>
    <row r="4">
      <c r="A4" s="4" t="inlineStr">
        <is>
          <t>Unrealized gain</t>
        </is>
      </c>
      <c r="B4" s="6" t="n">
        <v>-176974</v>
      </c>
      <c r="C4" s="6" t="n">
        <v>50553</v>
      </c>
    </row>
    <row r="5">
      <c r="A5" s="4" t="inlineStr">
        <is>
          <t>Realized loss</t>
        </is>
      </c>
      <c r="B5" s="5" t="n">
        <v>-41808</v>
      </c>
      <c r="C5" s="5" t="n">
        <v>-1177</v>
      </c>
    </row>
    <row r="6">
      <c r="A6" s="4" t="inlineStr">
        <is>
          <t>Dividend income</t>
        </is>
      </c>
      <c r="B6" s="5" t="n">
        <v>66101</v>
      </c>
      <c r="C6" s="5" t="n">
        <v>31152</v>
      </c>
    </row>
    <row r="7">
      <c r="A7" s="4" t="inlineStr">
        <is>
          <t>Interest income</t>
        </is>
      </c>
      <c r="B7" s="4" t="inlineStr">
        <is>
          <t xml:space="preserve"> </t>
        </is>
      </c>
      <c r="C7" s="5" t="n">
        <v>8</v>
      </c>
    </row>
    <row r="8">
      <c r="A8" s="4" t="inlineStr">
        <is>
          <t>Other income, net</t>
        </is>
      </c>
      <c r="B8" s="6" t="n">
        <v>-152683</v>
      </c>
      <c r="C8" s="6" t="n">
        <v>805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Fair Value of Financial Assets and Liabilities (Details) - USD ($)</t>
        </is>
      </c>
      <c r="B1" s="2" t="inlineStr">
        <is>
          <t>1 Months Ended</t>
        </is>
      </c>
    </row>
    <row r="2">
      <c r="B2" s="2" t="inlineStr">
        <is>
          <t>Mar. 23, 2020</t>
        </is>
      </c>
      <c r="C2" s="2" t="inlineStr">
        <is>
          <t>Dec. 31, 2021</t>
        </is>
      </c>
      <c r="D2" s="2" t="inlineStr">
        <is>
          <t>Dec. 06, 2021</t>
        </is>
      </c>
      <c r="E2" s="2" t="inlineStr">
        <is>
          <t>May 04, 2020</t>
        </is>
      </c>
    </row>
    <row r="3">
      <c r="A3" s="3" t="inlineStr">
        <is>
          <t>Fair Value of Financial Assets and Liabilities (Details) [Line Items]</t>
        </is>
      </c>
    </row>
    <row r="4">
      <c r="A4" s="4" t="inlineStr">
        <is>
          <t>Development and royalty agreement, description</t>
        </is>
      </c>
      <c r="B4" s="4" t="inlineStr">
        <is>
          <t>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No change in fair value occurred during the year ended December 31, 2021 and 2020.Investment in Zylö In connection with the Company’s March
2020 underwritten public offering of shares of its common stock, on May 4, 2020, the Company purchased 120,000 shares of Zylö’s
Class B common stock for $60,000. No change in fair value occurred during the year ended December 31, 2021 and 2020.</t>
        </is>
      </c>
    </row>
    <row r="5">
      <c r="A5" s="4" t="inlineStr">
        <is>
          <t>Fair value</t>
        </is>
      </c>
      <c r="C5" s="6" t="n">
        <v>50000</v>
      </c>
    </row>
    <row r="6">
      <c r="A6" s="4" t="inlineStr">
        <is>
          <t>Class B Common Stock [Member]</t>
        </is>
      </c>
    </row>
    <row r="7">
      <c r="A7" s="3" t="inlineStr">
        <is>
          <t>Fair Value of Financial Assets and Liabilities (Details) [Line Items]</t>
        </is>
      </c>
    </row>
    <row r="8">
      <c r="A8" s="4" t="inlineStr">
        <is>
          <t>Purchased shares</t>
        </is>
      </c>
      <c r="E8" s="5" t="n">
        <v>120000</v>
      </c>
    </row>
    <row r="9">
      <c r="A9" s="4" t="inlineStr">
        <is>
          <t>Common stock value</t>
        </is>
      </c>
      <c r="E9" s="6" t="n">
        <v>60000</v>
      </c>
    </row>
    <row r="10">
      <c r="A10" s="4" t="inlineStr">
        <is>
          <t>Shares issued</t>
        </is>
      </c>
      <c r="D10" s="5"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that are measured at fair value - USD ($)</t>
        </is>
      </c>
      <c r="B1" s="2" t="inlineStr">
        <is>
          <t>Dec. 31, 2021</t>
        </is>
      </c>
      <c r="C1" s="2" t="inlineStr">
        <is>
          <t>Dec. 31, 2020</t>
        </is>
      </c>
    </row>
    <row r="2">
      <c r="A2" s="3" t="inlineStr">
        <is>
          <t>Assets</t>
        </is>
      </c>
    </row>
    <row r="3">
      <c r="A3" s="4" t="inlineStr">
        <is>
          <t>Marketable securities - mutual funds</t>
        </is>
      </c>
      <c r="B3" s="6" t="n">
        <v>1892837</v>
      </c>
      <c r="C3" s="6" t="n">
        <v>2063236</v>
      </c>
    </row>
    <row r="4">
      <c r="A4" s="4" t="inlineStr">
        <is>
          <t>Investment in joint venture</t>
        </is>
      </c>
      <c r="B4" s="5" t="n">
        <v>410000</v>
      </c>
      <c r="C4" s="5" t="n">
        <v>410000</v>
      </c>
    </row>
    <row r="5">
      <c r="A5" s="4" t="inlineStr">
        <is>
          <t>Note receivable - current</t>
        </is>
      </c>
      <c r="B5" s="5" t="n">
        <v>50000</v>
      </c>
      <c r="C5" s="5" t="n">
        <v>50000</v>
      </c>
    </row>
    <row r="6">
      <c r="A6" s="4" t="inlineStr">
        <is>
          <t>Quoted prices in active markets (Level 1) [Member]</t>
        </is>
      </c>
    </row>
    <row r="7">
      <c r="A7" s="3" t="inlineStr">
        <is>
          <t>Assets</t>
        </is>
      </c>
    </row>
    <row r="8">
      <c r="A8" s="4" t="inlineStr">
        <is>
          <t>Marketable securities - mutual funds</t>
        </is>
      </c>
      <c r="B8" s="5" t="n">
        <v>1892837</v>
      </c>
      <c r="C8" s="5" t="n">
        <v>2063236</v>
      </c>
    </row>
    <row r="9">
      <c r="A9" s="4" t="inlineStr">
        <is>
          <t>Investment in joint venture</t>
        </is>
      </c>
      <c r="B9" s="4" t="inlineStr">
        <is>
          <t xml:space="preserve"> </t>
        </is>
      </c>
      <c r="C9" s="4" t="inlineStr">
        <is>
          <t xml:space="preserve"> </t>
        </is>
      </c>
    </row>
    <row r="10">
      <c r="A10" s="4" t="inlineStr">
        <is>
          <t>Note receivable - current</t>
        </is>
      </c>
      <c r="B10" s="4" t="inlineStr">
        <is>
          <t xml:space="preserve"> </t>
        </is>
      </c>
      <c r="C10" s="4" t="inlineStr">
        <is>
          <t xml:space="preserve"> </t>
        </is>
      </c>
    </row>
    <row r="11">
      <c r="A11" s="4" t="inlineStr">
        <is>
          <t>Significant other observable inputs (Level 2) [Member]</t>
        </is>
      </c>
    </row>
    <row r="12">
      <c r="A12" s="3" t="inlineStr">
        <is>
          <t>Assets</t>
        </is>
      </c>
    </row>
    <row r="13">
      <c r="A13" s="4" t="inlineStr">
        <is>
          <t>Marketable securities - mutual funds</t>
        </is>
      </c>
      <c r="B13" s="4" t="inlineStr">
        <is>
          <t xml:space="preserve"> </t>
        </is>
      </c>
      <c r="C13" s="4" t="inlineStr">
        <is>
          <t xml:space="preserve"> </t>
        </is>
      </c>
    </row>
    <row r="14">
      <c r="A14" s="4" t="inlineStr">
        <is>
          <t>Investment in joint venture</t>
        </is>
      </c>
      <c r="B14" s="4" t="inlineStr">
        <is>
          <t xml:space="preserve"> </t>
        </is>
      </c>
      <c r="C14" s="4" t="inlineStr">
        <is>
          <t xml:space="preserve"> </t>
        </is>
      </c>
    </row>
    <row r="15">
      <c r="A15" s="4" t="inlineStr">
        <is>
          <t>Note receivable - current</t>
        </is>
      </c>
      <c r="B15" s="4" t="inlineStr">
        <is>
          <t xml:space="preserve"> </t>
        </is>
      </c>
      <c r="C15" s="4" t="inlineStr">
        <is>
          <t xml:space="preserve"> </t>
        </is>
      </c>
    </row>
    <row r="16">
      <c r="A16" s="4" t="inlineStr">
        <is>
          <t>Significant unobservable inputs (Level 3) [Member]</t>
        </is>
      </c>
    </row>
    <row r="17">
      <c r="A17" s="3" t="inlineStr">
        <is>
          <t>Assets</t>
        </is>
      </c>
    </row>
    <row r="18">
      <c r="A18" s="4" t="inlineStr">
        <is>
          <t>Marketable securities - mutual funds</t>
        </is>
      </c>
      <c r="B18" s="4" t="inlineStr">
        <is>
          <t xml:space="preserve"> </t>
        </is>
      </c>
      <c r="C18" s="4" t="inlineStr">
        <is>
          <t xml:space="preserve"> </t>
        </is>
      </c>
    </row>
    <row r="19">
      <c r="A19" s="4" t="inlineStr">
        <is>
          <t>Investment in joint venture</t>
        </is>
      </c>
      <c r="B19" s="5" t="n">
        <v>410000</v>
      </c>
      <c r="C19" s="5" t="n">
        <v>410000</v>
      </c>
    </row>
    <row r="20">
      <c r="A20" s="4" t="inlineStr">
        <is>
          <t>Note receivable - current</t>
        </is>
      </c>
      <c r="B20" s="6" t="n">
        <v>50000</v>
      </c>
      <c r="C20" s="6"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80" customWidth="1" min="6" max="6"/>
    <col width="14" customWidth="1" min="7" max="7"/>
    <col width="13" customWidth="1" min="8" max="8"/>
    <col width="14" customWidth="1" min="9" max="9"/>
    <col width="14" customWidth="1" min="10" max="10"/>
    <col width="13" customWidth="1" min="11" max="11"/>
    <col width="13" customWidth="1" min="12" max="12"/>
    <col width="80" customWidth="1" min="13" max="13"/>
    <col width="14" customWidth="1" min="14" max="14"/>
    <col width="80" customWidth="1" min="15" max="15"/>
    <col width="17" customWidth="1" min="16" max="16"/>
    <col width="14" customWidth="1" min="17" max="17"/>
  </cols>
  <sheetData>
    <row r="1">
      <c r="A1" s="1" t="inlineStr">
        <is>
          <t>Stockholders' Equity (Details) - USD ($)</t>
        </is>
      </c>
      <c r="B1" s="2" t="inlineStr">
        <is>
          <t>Jun. 24, 2021</t>
        </is>
      </c>
      <c r="C1" s="2" t="inlineStr">
        <is>
          <t>Mar. 08, 2021</t>
        </is>
      </c>
      <c r="D1" s="2" t="inlineStr">
        <is>
          <t>Jan. 05, 2021</t>
        </is>
      </c>
      <c r="E1" s="2" t="inlineStr">
        <is>
          <t>Jan. 02, 2021</t>
        </is>
      </c>
      <c r="F1" s="2" t="inlineStr">
        <is>
          <t>Aug. 10, 2020</t>
        </is>
      </c>
      <c r="G1" s="2" t="inlineStr">
        <is>
          <t>Jun. 03, 2020</t>
        </is>
      </c>
      <c r="H1" s="2" t="inlineStr">
        <is>
          <t>May 27, 2020</t>
        </is>
      </c>
      <c r="I1" s="2" t="inlineStr">
        <is>
          <t>Mar. 06, 2020</t>
        </is>
      </c>
      <c r="J1" s="2" t="inlineStr">
        <is>
          <t>Feb. 05, 2020</t>
        </is>
      </c>
      <c r="K1" s="2" t="inlineStr">
        <is>
          <t>May 21, 2020</t>
        </is>
      </c>
      <c r="L1" s="2" t="inlineStr">
        <is>
          <t>May 18, 2020</t>
        </is>
      </c>
      <c r="M1" s="2" t="inlineStr">
        <is>
          <t>Mar. 26, 2020</t>
        </is>
      </c>
      <c r="N1" s="2" t="inlineStr">
        <is>
          <t>Mar. 24, 2020</t>
        </is>
      </c>
      <c r="O1" s="2" t="inlineStr">
        <is>
          <t>Feb. 27, 2020</t>
        </is>
      </c>
      <c r="P1" s="2" t="inlineStr">
        <is>
          <t>Dec. 31, 2021</t>
        </is>
      </c>
      <c r="Q1" s="2" t="inlineStr">
        <is>
          <t>Dec. 31, 2020</t>
        </is>
      </c>
    </row>
    <row r="2">
      <c r="A2" s="3" t="inlineStr">
        <is>
          <t>Stockholders' Equity (Details) [Line Items]</t>
        </is>
      </c>
    </row>
    <row r="3">
      <c r="A3" s="4" t="inlineStr">
        <is>
          <t>Preferred stock, shares authorized</t>
        </is>
      </c>
      <c r="P3" s="5" t="n">
        <v>5000000</v>
      </c>
      <c r="Q3" s="5" t="n">
        <v>5000000</v>
      </c>
    </row>
    <row r="4">
      <c r="A4" s="4" t="inlineStr">
        <is>
          <t>Shares of common stock</t>
        </is>
      </c>
      <c r="G4" s="5" t="n">
        <v>12500</v>
      </c>
      <c r="I4" s="5" t="n">
        <v>25000</v>
      </c>
      <c r="J4" s="5" t="n">
        <v>12500</v>
      </c>
      <c r="L4" s="5" t="n">
        <v>6250</v>
      </c>
    </row>
    <row r="5">
      <c r="A5" s="4" t="inlineStr">
        <is>
          <t>Gross proceeds (in Dollars)</t>
        </is>
      </c>
      <c r="G5" s="6" t="n">
        <v>12500</v>
      </c>
      <c r="I5" s="6" t="n">
        <v>25000</v>
      </c>
      <c r="J5" s="6" t="n">
        <v>12500</v>
      </c>
      <c r="L5" s="6" t="n">
        <v>6250</v>
      </c>
    </row>
    <row r="6">
      <c r="A6" s="4" t="inlineStr">
        <is>
          <t>Net proceeds received (in Dollars)</t>
        </is>
      </c>
      <c r="C6" s="6" t="n">
        <v>13500000</v>
      </c>
    </row>
    <row r="7">
      <c r="A7" s="4" t="inlineStr">
        <is>
          <t>Issuance of shares</t>
        </is>
      </c>
      <c r="C7" s="5" t="n">
        <v>767975</v>
      </c>
      <c r="D7" s="5" t="n">
        <v>2475248</v>
      </c>
      <c r="E7" s="5" t="n">
        <v>1671926</v>
      </c>
    </row>
    <row r="8">
      <c r="A8" s="4" t="inlineStr">
        <is>
          <t>Warrants to purchase of common stock shares</t>
        </is>
      </c>
      <c r="D8" s="5" t="n">
        <v>1237624</v>
      </c>
    </row>
    <row r="9">
      <c r="A9" s="4" t="inlineStr">
        <is>
          <t>Gross proceeds (in Dollars)</t>
        </is>
      </c>
      <c r="D9" s="6" t="n">
        <v>4600000</v>
      </c>
    </row>
    <row r="10">
      <c r="A10" s="4" t="inlineStr">
        <is>
          <t>Warrants exercise price (in Dollars per share)</t>
        </is>
      </c>
      <c r="C10" s="8" t="n">
        <v>1.86</v>
      </c>
      <c r="D10" s="8" t="n">
        <v>2.25</v>
      </c>
    </row>
    <row r="11">
      <c r="A11" s="4" t="inlineStr">
        <is>
          <t>Issuance term</t>
        </is>
      </c>
      <c r="C11" s="4" t="inlineStr">
        <is>
          <t>3 years</t>
        </is>
      </c>
      <c r="D11" s="4" t="inlineStr">
        <is>
          <t>5 years</t>
        </is>
      </c>
    </row>
    <row r="12">
      <c r="A12" s="4" t="inlineStr">
        <is>
          <t>Closing term</t>
        </is>
      </c>
      <c r="D12" s="4" t="inlineStr">
        <is>
          <t>5 years</t>
        </is>
      </c>
    </row>
    <row r="13">
      <c r="A13" s="4" t="inlineStr">
        <is>
          <t>Share of common stock and accompanying warrant (in Dollars)</t>
        </is>
      </c>
      <c r="C13" s="9" t="n">
        <v>1.975</v>
      </c>
    </row>
    <row r="14">
      <c r="A14" s="4" t="inlineStr">
        <is>
          <t>Stock-based compensation expense related to restricted stock (in Dollars)</t>
        </is>
      </c>
      <c r="P14" s="6" t="n">
        <v>2000</v>
      </c>
    </row>
    <row r="15">
      <c r="A15" s="4" t="inlineStr">
        <is>
          <t>Weighted average remaining contractual terms of unvested restricted stock</t>
        </is>
      </c>
      <c r="P15" s="4" t="inlineStr">
        <is>
          <t>7 months 17 days</t>
        </is>
      </c>
    </row>
    <row r="16">
      <c r="A16" s="4" t="inlineStr">
        <is>
          <t>Stock-based compensation (in Dollars)</t>
        </is>
      </c>
      <c r="P16" s="6" t="n">
        <v>1100000</v>
      </c>
      <c r="Q16" s="6" t="n">
        <v>600000</v>
      </c>
    </row>
    <row r="17">
      <c r="A17" s="4" t="inlineStr">
        <is>
          <t>Unvested stock options (in Dollars)</t>
        </is>
      </c>
      <c r="P17" s="6" t="n">
        <v>0</v>
      </c>
    </row>
    <row r="18">
      <c r="A18" s="4" t="inlineStr">
        <is>
          <t>Laidlaw [Member]</t>
        </is>
      </c>
    </row>
    <row r="19">
      <c r="A19" s="3" t="inlineStr">
        <is>
          <t>Stockholders' Equity (Details) [Line Items]</t>
        </is>
      </c>
    </row>
    <row r="20">
      <c r="A20" s="4" t="inlineStr">
        <is>
          <t>Warrants to purchase of common stock shares</t>
        </is>
      </c>
      <c r="P20" s="5" t="n">
        <v>72464</v>
      </c>
    </row>
    <row r="21">
      <c r="A21" s="4" t="inlineStr">
        <is>
          <t>Benchmark [Member]</t>
        </is>
      </c>
    </row>
    <row r="22">
      <c r="A22" s="3" t="inlineStr">
        <is>
          <t>Stockholders' Equity (Details) [Line Items]</t>
        </is>
      </c>
    </row>
    <row r="23">
      <c r="A23" s="4" t="inlineStr">
        <is>
          <t>Warrants to purchase of common stock shares</t>
        </is>
      </c>
      <c r="P23" s="5" t="n">
        <v>90909</v>
      </c>
    </row>
    <row r="24">
      <c r="A24" s="4" t="inlineStr">
        <is>
          <t>Investor [Member]</t>
        </is>
      </c>
    </row>
    <row r="25">
      <c r="A25" s="3" t="inlineStr">
        <is>
          <t>Stockholders' Equity (Details) [Line Items]</t>
        </is>
      </c>
    </row>
    <row r="26">
      <c r="A26" s="4" t="inlineStr">
        <is>
          <t>Issuance of shares</t>
        </is>
      </c>
      <c r="C26" s="5" t="n">
        <v>6826962</v>
      </c>
    </row>
    <row r="27">
      <c r="A27" s="4" t="inlineStr">
        <is>
          <t>2018 Plan [Member]</t>
        </is>
      </c>
    </row>
    <row r="28">
      <c r="A28" s="3" t="inlineStr">
        <is>
          <t>Stockholders' Equity (Details) [Line Items]</t>
        </is>
      </c>
    </row>
    <row r="29">
      <c r="A29" s="4" t="inlineStr">
        <is>
          <t>Issuance of shares</t>
        </is>
      </c>
      <c r="E29" s="5" t="n">
        <v>671926</v>
      </c>
    </row>
    <row r="30">
      <c r="A30" s="4" t="inlineStr">
        <is>
          <t>Public Offering of Securities [Member]</t>
        </is>
      </c>
    </row>
    <row r="31">
      <c r="A31" s="3" t="inlineStr">
        <is>
          <t>Stockholders' Equity (Details) [Line Items]</t>
        </is>
      </c>
    </row>
    <row r="32">
      <c r="A32" s="4" t="inlineStr">
        <is>
          <t>Underwritten public offering</t>
        </is>
      </c>
      <c r="K32" s="5" t="n">
        <v>1818182</v>
      </c>
      <c r="N32" s="5" t="n">
        <v>1449275</v>
      </c>
    </row>
    <row r="33">
      <c r="A33" s="4" t="inlineStr">
        <is>
          <t>Public offering price (in Dollars per share)</t>
        </is>
      </c>
      <c r="K33" s="8" t="n">
        <v>2.75</v>
      </c>
      <c r="N33" s="8" t="n">
        <v>3.45</v>
      </c>
    </row>
    <row r="34">
      <c r="A34" s="4" t="inlineStr">
        <is>
          <t>Net proceeds received (in Dollars)</t>
        </is>
      </c>
      <c r="K34" s="6" t="n">
        <v>4500000</v>
      </c>
      <c r="N34" s="6" t="n">
        <v>4200000</v>
      </c>
    </row>
    <row r="35">
      <c r="A35" s="4" t="inlineStr">
        <is>
          <t>Warrants to purchase</t>
        </is>
      </c>
      <c r="H35" s="5" t="n">
        <v>90909</v>
      </c>
      <c r="M35" s="5" t="n">
        <v>72464</v>
      </c>
    </row>
    <row r="36">
      <c r="A36" s="4" t="inlineStr">
        <is>
          <t>Private Placement of Securities, description</t>
        </is>
      </c>
      <c r="M36" s="4" t="inlineStr">
        <is>
          <t>The warrants are exercisable
for a period of five years from the UA Effective Date at a price per share equal to $4.14, subject to adjustment, and may be exercised
on a cashless basis. The Company reimbursed Laidlaw for certain of its out-of-pocket expenses incurred in connection with the offering.</t>
        </is>
      </c>
    </row>
    <row r="37">
      <c r="A37" s="4" t="inlineStr">
        <is>
          <t>Warrants term</t>
        </is>
      </c>
      <c r="H37" s="4" t="inlineStr">
        <is>
          <t>5 years</t>
        </is>
      </c>
    </row>
    <row r="38">
      <c r="A38" s="4" t="inlineStr">
        <is>
          <t>Warrant exercisable price (in Dollars per share)</t>
        </is>
      </c>
      <c r="H38" s="8" t="n">
        <v>2.75</v>
      </c>
    </row>
    <row r="39">
      <c r="A39" s="4" t="inlineStr">
        <is>
          <t>Warrant [Member]</t>
        </is>
      </c>
    </row>
    <row r="40">
      <c r="A40" s="3" t="inlineStr">
        <is>
          <t>Stockholders' Equity (Details) [Line Items]</t>
        </is>
      </c>
    </row>
    <row r="41">
      <c r="A41" s="4" t="inlineStr">
        <is>
          <t>Issuance of shares</t>
        </is>
      </c>
      <c r="C41" s="5" t="n">
        <v>7594937</v>
      </c>
    </row>
    <row r="42">
      <c r="A42" s="4" t="inlineStr">
        <is>
          <t>Warrants exercise price (in Dollars per share)</t>
        </is>
      </c>
      <c r="D42" s="8" t="n">
        <v>2.25</v>
      </c>
    </row>
    <row r="43">
      <c r="A43" s="4" t="inlineStr">
        <is>
          <t>Warrant [Member] | Benchmark [Member]</t>
        </is>
      </c>
    </row>
    <row r="44">
      <c r="A44" s="3" t="inlineStr">
        <is>
          <t>Stockholders' Equity (Details) [Line Items]</t>
        </is>
      </c>
    </row>
    <row r="45">
      <c r="A45" s="4" t="inlineStr">
        <is>
          <t>Warrants to purchase common stock</t>
        </is>
      </c>
      <c r="D45" s="5" t="n">
        <v>185644</v>
      </c>
    </row>
    <row r="46">
      <c r="A46" s="4" t="inlineStr">
        <is>
          <t>Wainwright Warrants [Member]</t>
        </is>
      </c>
    </row>
    <row r="47">
      <c r="A47" s="3" t="inlineStr">
        <is>
          <t>Stockholders' Equity (Details) [Line Items]</t>
        </is>
      </c>
    </row>
    <row r="48">
      <c r="A48" s="4" t="inlineStr">
        <is>
          <t>Warrants to purchase of common stock shares</t>
        </is>
      </c>
      <c r="C48" s="5" t="n">
        <v>379747</v>
      </c>
    </row>
    <row r="49">
      <c r="A49" s="4" t="inlineStr">
        <is>
          <t>Warrants exercise price (in Dollars per share)</t>
        </is>
      </c>
      <c r="C49" s="7" t="n">
        <v>2.4688</v>
      </c>
    </row>
    <row r="50">
      <c r="A50" s="4" t="inlineStr">
        <is>
          <t>February Warrants [Member]</t>
        </is>
      </c>
    </row>
    <row r="51">
      <c r="A51" s="3" t="inlineStr">
        <is>
          <t>Stockholders' Equity (Details) [Line Items]</t>
        </is>
      </c>
    </row>
    <row r="52">
      <c r="A52" s="4" t="inlineStr">
        <is>
          <t>Warrants term</t>
        </is>
      </c>
      <c r="O52" s="4" t="inlineStr">
        <is>
          <t>10 years</t>
        </is>
      </c>
    </row>
    <row r="53">
      <c r="A53" s="4" t="inlineStr">
        <is>
          <t>Warrants to purchase of common stock shares</t>
        </is>
      </c>
      <c r="O53" s="5" t="n">
        <v>22988</v>
      </c>
    </row>
    <row r="54">
      <c r="A54" s="4" t="inlineStr">
        <is>
          <t>Warrants exercise price (in Dollars per share)</t>
        </is>
      </c>
      <c r="O54" s="8" t="n">
        <v>4.35</v>
      </c>
    </row>
    <row r="55">
      <c r="A55" s="4" t="inlineStr">
        <is>
          <t>Warrant description</t>
        </is>
      </c>
      <c r="O55" s="4" t="inlineStr">
        <is>
          <t>The February Warrants vest as follows: 20% on the February Warrant Date of Issuance and the balance,
or 80% of the February Warrants, vest in four equal annual installments of 20% on each anniversary of the February Warrant Date of Issuance.</t>
        </is>
      </c>
    </row>
    <row r="56">
      <c r="A56" s="4" t="inlineStr">
        <is>
          <t>August Warrants [Member]</t>
        </is>
      </c>
    </row>
    <row r="57">
      <c r="A57" s="3" t="inlineStr">
        <is>
          <t>Stockholders' Equity (Details) [Line Items]</t>
        </is>
      </c>
    </row>
    <row r="58">
      <c r="A58" s="4" t="inlineStr">
        <is>
          <t>Warrants term</t>
        </is>
      </c>
      <c r="F58" s="4" t="inlineStr">
        <is>
          <t>10 years</t>
        </is>
      </c>
    </row>
    <row r="59">
      <c r="A59" s="4" t="inlineStr">
        <is>
          <t>Warrants to purchase of common stock shares</t>
        </is>
      </c>
      <c r="F59" s="5" t="n">
        <v>72463</v>
      </c>
    </row>
    <row r="60">
      <c r="A60" s="4" t="inlineStr">
        <is>
          <t>Warrants exercise price (in Dollars per share)</t>
        </is>
      </c>
      <c r="F60" s="8" t="n">
        <v>2.76</v>
      </c>
    </row>
    <row r="61">
      <c r="A61" s="4" t="inlineStr">
        <is>
          <t>Warrant description</t>
        </is>
      </c>
      <c r="F61" s="4" t="inlineStr">
        <is>
          <t>The August Warrants vest
as follows: 20% on the August Warrant Date of Issuance and the balance, or 80% of the August Warrants, shall vest in four equal annual
installments of 20% on each anniversary of the August Warrant Date of Issuance.</t>
        </is>
      </c>
    </row>
    <row r="62">
      <c r="A62" s="4" t="inlineStr">
        <is>
          <t>Warrant [Member] | Placement Agent Warrant [Member]</t>
        </is>
      </c>
    </row>
    <row r="63">
      <c r="A63" s="3" t="inlineStr">
        <is>
          <t>Stockholders' Equity (Details) [Line Items]</t>
        </is>
      </c>
    </row>
    <row r="64">
      <c r="A64" s="4" t="inlineStr">
        <is>
          <t>Warrants exercise price (in Dollars per share)</t>
        </is>
      </c>
      <c r="C64" s="9" t="n">
        <v>0.001</v>
      </c>
    </row>
    <row r="65">
      <c r="A65" s="4" t="inlineStr">
        <is>
          <t>Minimum [Member] | 2018 Plan [Member]</t>
        </is>
      </c>
    </row>
    <row r="66">
      <c r="A66" s="3" t="inlineStr">
        <is>
          <t>Stockholders' Equity (Details) [Line Items]</t>
        </is>
      </c>
    </row>
    <row r="67">
      <c r="A67" s="4" t="inlineStr">
        <is>
          <t>Issuance of shares</t>
        </is>
      </c>
      <c r="B67" s="5" t="n">
        <v>1671926</v>
      </c>
    </row>
    <row r="68">
      <c r="A68" s="4" t="inlineStr">
        <is>
          <t>Maximum [Member] | 2018 Plan [Member]</t>
        </is>
      </c>
    </row>
    <row r="69">
      <c r="A69" s="3" t="inlineStr">
        <is>
          <t>Stockholders' Equity (Details) [Line Items]</t>
        </is>
      </c>
    </row>
    <row r="70">
      <c r="A70" s="4" t="inlineStr">
        <is>
          <t>Issuance of shares</t>
        </is>
      </c>
      <c r="B70" s="5" t="n">
        <v>3671926</v>
      </c>
    </row>
    <row r="71">
      <c r="A71" s="4" t="inlineStr">
        <is>
          <t>2018 Plan [Member]</t>
        </is>
      </c>
    </row>
    <row r="72">
      <c r="A72" s="3" t="inlineStr">
        <is>
          <t>Stockholders' Equity (Details) [Line Items]</t>
        </is>
      </c>
    </row>
    <row r="73">
      <c r="A73" s="4" t="inlineStr">
        <is>
          <t>Issuance of shares</t>
        </is>
      </c>
      <c r="P73" s="5" t="n">
        <v>632000</v>
      </c>
      <c r="Q73" s="5" t="n">
        <v>200000</v>
      </c>
    </row>
    <row r="74">
      <c r="A74" s="4" t="inlineStr">
        <is>
          <t>Grant date fair value of options (in Dollars)</t>
        </is>
      </c>
      <c r="P74" s="6" t="n">
        <v>1100000</v>
      </c>
      <c r="Q74" s="6" t="n">
        <v>500000</v>
      </c>
    </row>
    <row r="75">
      <c r="A75" s="4" t="inlineStr">
        <is>
          <t>2018 Plan [Member] | Consulting Services [Member]</t>
        </is>
      </c>
    </row>
    <row r="76">
      <c r="A76" s="3" t="inlineStr">
        <is>
          <t>Stockholders' Equity (Details) [Line Items]</t>
        </is>
      </c>
    </row>
    <row r="77">
      <c r="A77" s="4" t="inlineStr">
        <is>
          <t>Issuance of shares</t>
        </is>
      </c>
      <c r="Q77" s="5" t="n">
        <v>49212</v>
      </c>
    </row>
    <row r="78">
      <c r="A78" s="4" t="inlineStr">
        <is>
          <t>Grant date fair value of options (in Dollars)</t>
        </is>
      </c>
      <c r="Q78" s="6" t="n">
        <v>100000</v>
      </c>
    </row>
    <row r="79">
      <c r="A79" s="4" t="inlineStr">
        <is>
          <t>Securities Purchase Agreements [Member]</t>
        </is>
      </c>
    </row>
    <row r="80">
      <c r="A80" s="3" t="inlineStr">
        <is>
          <t>Stockholders' Equity (Details) [Line Items]</t>
        </is>
      </c>
    </row>
    <row r="81">
      <c r="A81" s="4" t="inlineStr">
        <is>
          <t>Warrants exercise price (in Dollars per share)</t>
        </is>
      </c>
      <c r="D81" s="8" t="n">
        <v>2.02</v>
      </c>
    </row>
    <row r="82">
      <c r="A82" s="4" t="inlineStr">
        <is>
          <t>Convertible Preferred Stock [Member]</t>
        </is>
      </c>
    </row>
    <row r="83">
      <c r="A83" s="3" t="inlineStr">
        <is>
          <t>Stockholders' Equity (Details) [Line Items]</t>
        </is>
      </c>
    </row>
    <row r="84">
      <c r="A84" s="4" t="inlineStr">
        <is>
          <t>Preferred stock, shares authorized</t>
        </is>
      </c>
      <c r="P84" s="5" t="n">
        <v>10000000</v>
      </c>
    </row>
    <row r="85">
      <c r="A85" s="4" t="inlineStr">
        <is>
          <t>Preferred stock designated</t>
        </is>
      </c>
      <c r="P85" s="5" t="n">
        <v>5000000</v>
      </c>
    </row>
    <row r="86">
      <c r="A86" s="4" t="inlineStr">
        <is>
          <t>Common Stock [Member]</t>
        </is>
      </c>
    </row>
    <row r="87">
      <c r="A87" s="3" t="inlineStr">
        <is>
          <t>Stockholders' Equity (Details) [Line Items]</t>
        </is>
      </c>
    </row>
    <row r="88">
      <c r="A88" s="4" t="inlineStr">
        <is>
          <t>Issuance an aggregate of share</t>
        </is>
      </c>
      <c r="Q88" s="5" t="n">
        <v>99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awards granted - $ / shares</t>
        </is>
      </c>
      <c r="B1" s="2" t="inlineStr">
        <is>
          <t>12 Months Ended</t>
        </is>
      </c>
    </row>
    <row r="2">
      <c r="B2" s="2" t="inlineStr">
        <is>
          <t>Dec. 31, 2021</t>
        </is>
      </c>
      <c r="C2" s="2" t="inlineStr">
        <is>
          <t>Dec. 31, 2020</t>
        </is>
      </c>
    </row>
    <row r="3">
      <c r="A3" s="3" t="inlineStr">
        <is>
          <t>Schedule of restricted stock awards granted [Abstract]</t>
        </is>
      </c>
    </row>
    <row r="4">
      <c r="A4" s="4" t="inlineStr">
        <is>
          <t>Number of Restricted Stock Awards, Nonvested Beginning Balance</t>
        </is>
      </c>
      <c r="B4" s="5" t="n">
        <v>9882</v>
      </c>
      <c r="C4" s="5" t="n">
        <v>13200</v>
      </c>
    </row>
    <row r="5">
      <c r="A5" s="4" t="inlineStr">
        <is>
          <t>Weighted Average Grant Day Fair Value, Nonvested Beginning balance</t>
        </is>
      </c>
      <c r="B5" s="8" t="n">
        <v>1.86</v>
      </c>
      <c r="C5" s="8" t="n">
        <v>0.25</v>
      </c>
    </row>
    <row r="6">
      <c r="A6" s="4" t="inlineStr">
        <is>
          <t>Number of Restricted Stock Awards, Granted</t>
        </is>
      </c>
      <c r="B6" s="5" t="n">
        <v>100000</v>
      </c>
      <c r="C6" s="5" t="n">
        <v>6666</v>
      </c>
    </row>
    <row r="7">
      <c r="A7" s="4" t="inlineStr">
        <is>
          <t>Weighted Average Grant Day Fair Value, Granted</t>
        </is>
      </c>
      <c r="B7" s="8" t="n">
        <v>1.24</v>
      </c>
      <c r="C7" s="6" t="n">
        <v>3</v>
      </c>
    </row>
    <row r="8">
      <c r="A8" s="4" t="inlineStr">
        <is>
          <t>Number of Restricted Stock Awards, Vested</t>
        </is>
      </c>
      <c r="B8" s="5" t="n">
        <v>-107081</v>
      </c>
      <c r="C8" s="5" t="n">
        <v>-9984</v>
      </c>
    </row>
    <row r="9">
      <c r="A9" s="4" t="inlineStr">
        <is>
          <t>Weighted Average Grant Day Fair Value, Vested</t>
        </is>
      </c>
      <c r="B9" s="8" t="n">
        <v>1.23</v>
      </c>
      <c r="C9" s="8" t="n">
        <v>0.49</v>
      </c>
    </row>
    <row r="10">
      <c r="A10" s="4" t="inlineStr">
        <is>
          <t>Number of Restricted Stock Awards, Nonvested Ending Balance</t>
        </is>
      </c>
      <c r="B10" s="5" t="n">
        <v>2801</v>
      </c>
      <c r="C10" s="5" t="n">
        <v>9882</v>
      </c>
    </row>
    <row r="11">
      <c r="A11" s="4" t="inlineStr">
        <is>
          <t>Weighted Average Grant Day Fair Value, Nonvested Ending balance</t>
        </is>
      </c>
      <c r="B11" s="6" t="n">
        <v>3</v>
      </c>
      <c r="C11" s="8" t="n">
        <v>1.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Details) - Schedule of fair value of options granted - $ / shares</t>
        </is>
      </c>
      <c r="B1" s="2" t="inlineStr">
        <is>
          <t>12 Months Ended</t>
        </is>
      </c>
    </row>
    <row r="2">
      <c r="B2" s="2" t="inlineStr">
        <is>
          <t>Dec. 31, 2021</t>
        </is>
      </c>
      <c r="C2" s="2" t="inlineStr">
        <is>
          <t>Dec. 31, 2020</t>
        </is>
      </c>
    </row>
    <row r="3">
      <c r="A3" s="3" t="inlineStr">
        <is>
          <t>Stockholders' Equity (Details) - Schedule of fair value of options granted [Line Items]</t>
        </is>
      </c>
    </row>
    <row r="4">
      <c r="A4" s="4" t="inlineStr">
        <is>
          <t>Exercise price (in Dollars per share)</t>
        </is>
      </c>
      <c r="B4" s="8" t="n">
        <v>2.11</v>
      </c>
    </row>
    <row r="5">
      <c r="A5" s="4" t="inlineStr">
        <is>
          <t>Term (years)</t>
        </is>
      </c>
      <c r="B5" s="4" t="inlineStr">
        <is>
          <t>10 years</t>
        </is>
      </c>
    </row>
    <row r="6">
      <c r="A6" s="4" t="inlineStr">
        <is>
          <t>Expected stock price volatility</t>
        </is>
      </c>
      <c r="B6" s="4" t="inlineStr">
        <is>
          <t>119.20%</t>
        </is>
      </c>
    </row>
    <row r="7">
      <c r="A7" s="4" t="inlineStr">
        <is>
          <t>Risk-free rate of interest</t>
        </is>
      </c>
      <c r="B7" s="4" t="inlineStr">
        <is>
          <t>0.42%</t>
        </is>
      </c>
      <c r="C7" s="4" t="inlineStr">
        <is>
          <t>0.30%</t>
        </is>
      </c>
    </row>
    <row r="8">
      <c r="A8" s="4" t="inlineStr">
        <is>
          <t>Minimum [Member]</t>
        </is>
      </c>
    </row>
    <row r="9">
      <c r="A9" s="3" t="inlineStr">
        <is>
          <t>Stockholders' Equity (Details) - Schedule of fair value of options granted [Line Items]</t>
        </is>
      </c>
    </row>
    <row r="10">
      <c r="A10" s="4" t="inlineStr">
        <is>
          <t>Exercise price (in Dollars per share)</t>
        </is>
      </c>
      <c r="C10" s="8" t="n">
        <v>2.54</v>
      </c>
    </row>
    <row r="11">
      <c r="A11" s="4" t="inlineStr">
        <is>
          <t>Term (years)</t>
        </is>
      </c>
      <c r="C11" s="4" t="inlineStr">
        <is>
          <t>9 years 6 months 7 days</t>
        </is>
      </c>
    </row>
    <row r="12">
      <c r="A12" s="4" t="inlineStr">
        <is>
          <t>Expected stock price volatility</t>
        </is>
      </c>
      <c r="C12" s="4" t="inlineStr">
        <is>
          <t>114.20%</t>
        </is>
      </c>
    </row>
    <row r="13">
      <c r="A13" s="4" t="inlineStr">
        <is>
          <t>Maximum [Member]</t>
        </is>
      </c>
    </row>
    <row r="14">
      <c r="A14" s="3" t="inlineStr">
        <is>
          <t>Stockholders' Equity (Details) - Schedule of fair value of options granted [Line Items]</t>
        </is>
      </c>
    </row>
    <row r="15">
      <c r="A15" s="4" t="inlineStr">
        <is>
          <t>Exercise price (in Dollars per share)</t>
        </is>
      </c>
      <c r="C15" s="8" t="n">
        <v>3.05</v>
      </c>
    </row>
    <row r="16">
      <c r="A16" s="4" t="inlineStr">
        <is>
          <t>Term (years)</t>
        </is>
      </c>
      <c r="C16" s="4" t="inlineStr">
        <is>
          <t>9 years 6 months 21 days</t>
        </is>
      </c>
    </row>
    <row r="17">
      <c r="A17" s="4" t="inlineStr">
        <is>
          <t>Expected stock price volatility</t>
        </is>
      </c>
      <c r="C17" s="4" t="inlineStr">
        <is>
          <t>114.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plan - USD ($)</t>
        </is>
      </c>
      <c r="B1" s="2" t="inlineStr">
        <is>
          <t>12 Months Ended</t>
        </is>
      </c>
    </row>
    <row r="2">
      <c r="B2" s="2" t="inlineStr">
        <is>
          <t>Dec. 31, 2021</t>
        </is>
      </c>
      <c r="C2" s="2" t="inlineStr">
        <is>
          <t>Dec. 31, 2020</t>
        </is>
      </c>
    </row>
    <row r="3">
      <c r="A3" s="3" t="inlineStr">
        <is>
          <t>Schedule of stock option plan [Abstract]</t>
        </is>
      </c>
    </row>
    <row r="4">
      <c r="A4" s="4" t="inlineStr">
        <is>
          <t>Number of Shares, Outstanding Beginning Balance</t>
        </is>
      </c>
      <c r="B4" s="5" t="n">
        <v>689212</v>
      </c>
      <c r="C4" s="5" t="n">
        <v>525000</v>
      </c>
    </row>
    <row r="5">
      <c r="A5" s="4" t="inlineStr">
        <is>
          <t>Weighted Average Exercise Price, Outstanding Beginning Balance</t>
        </is>
      </c>
      <c r="B5" s="8" t="n">
        <v>4.52</v>
      </c>
      <c r="C5" s="8" t="n">
        <v>5.32</v>
      </c>
    </row>
    <row r="6">
      <c r="A6" s="4" t="inlineStr">
        <is>
          <t>Total Intrinsic Value, Outstanding Beginning Balance</t>
        </is>
      </c>
      <c r="B6" s="4" t="inlineStr">
        <is>
          <t xml:space="preserve"> </t>
        </is>
      </c>
      <c r="C6" s="6" t="n">
        <v>457250</v>
      </c>
    </row>
    <row r="7">
      <c r="A7" s="4" t="inlineStr">
        <is>
          <t>Weighted Average Remaining Contractual Life (in years), Outstanding Beginning Balance</t>
        </is>
      </c>
      <c r="C7" s="4" t="inlineStr">
        <is>
          <t>9 years 4 months 24 days</t>
        </is>
      </c>
    </row>
    <row r="8">
      <c r="A8" s="4" t="inlineStr">
        <is>
          <t>Number of Shares, Employee options issued</t>
        </is>
      </c>
      <c r="B8" s="5" t="n">
        <v>632000</v>
      </c>
      <c r="C8" s="5" t="n">
        <v>200000</v>
      </c>
    </row>
    <row r="9">
      <c r="A9" s="4" t="inlineStr">
        <is>
          <t>Weighted Average Exercise Price, Employee options issued</t>
        </is>
      </c>
      <c r="B9" s="8" t="n">
        <v>2.11</v>
      </c>
      <c r="C9" s="8" t="n">
        <v>3.05</v>
      </c>
    </row>
    <row r="10">
      <c r="A10" s="4" t="inlineStr">
        <is>
          <t>Total Intrinsic Value, Employee options issued</t>
        </is>
      </c>
      <c r="B10" s="4" t="inlineStr">
        <is>
          <t xml:space="preserve"> </t>
        </is>
      </c>
      <c r="C10" s="4" t="inlineStr">
        <is>
          <t xml:space="preserve"> </t>
        </is>
      </c>
    </row>
    <row r="11">
      <c r="A11" s="4" t="inlineStr">
        <is>
          <t>Weighted Average Remaining Contractual Life (in years), Employee options issued</t>
        </is>
      </c>
      <c r="B11" s="4" t="inlineStr">
        <is>
          <t>9 years 3 months 18 days</t>
        </is>
      </c>
      <c r="C11" s="4" t="inlineStr">
        <is>
          <t>8 years 9 months 18 days</t>
        </is>
      </c>
    </row>
    <row r="12">
      <c r="A12" s="4" t="inlineStr">
        <is>
          <t>Number of Shares, Non - employee options issued</t>
        </is>
      </c>
      <c r="C12" s="5" t="n">
        <v>49212</v>
      </c>
    </row>
    <row r="13">
      <c r="A13" s="4" t="inlineStr">
        <is>
          <t>Weighted Average Exercise Price, Non - employee options issued</t>
        </is>
      </c>
      <c r="C13" s="8" t="n">
        <v>2.54</v>
      </c>
    </row>
    <row r="14">
      <c r="A14" s="4" t="inlineStr">
        <is>
          <t>Total Intrinsic Value, Non - employee options issued</t>
        </is>
      </c>
      <c r="C14" s="4" t="inlineStr">
        <is>
          <t xml:space="preserve"> </t>
        </is>
      </c>
    </row>
    <row r="15">
      <c r="A15" s="4" t="inlineStr">
        <is>
          <t>Weighted Average Remaining Contractual Life (in years), Non - employee options issued</t>
        </is>
      </c>
      <c r="C15" s="4" t="inlineStr">
        <is>
          <t>9 years 6 months</t>
        </is>
      </c>
    </row>
    <row r="16">
      <c r="A16" s="4" t="inlineStr">
        <is>
          <t>Number of Shares, Forfeited</t>
        </is>
      </c>
      <c r="C16" s="5" t="n">
        <v>-85000</v>
      </c>
    </row>
    <row r="17">
      <c r="A17" s="4" t="inlineStr">
        <is>
          <t>Weighted Average Exercise Price, Forfeited</t>
        </is>
      </c>
      <c r="C17" s="4" t="inlineStr">
        <is>
          <t xml:space="preserve"> </t>
        </is>
      </c>
    </row>
    <row r="18">
      <c r="A18" s="4" t="inlineStr">
        <is>
          <t>Total Intrinsic Value, Forfeited</t>
        </is>
      </c>
      <c r="C18" s="4" t="inlineStr">
        <is>
          <t xml:space="preserve"> </t>
        </is>
      </c>
    </row>
    <row r="19">
      <c r="A19" s="4" t="inlineStr">
        <is>
          <t>Number of Shares, Outstanding Ending Balance</t>
        </is>
      </c>
      <c r="B19" s="5" t="n">
        <v>1321212</v>
      </c>
      <c r="C19" s="5" t="n">
        <v>689212</v>
      </c>
    </row>
    <row r="20">
      <c r="A20" s="4" t="inlineStr">
        <is>
          <t>Weighted Average Exercise Price, Outstanding Ending Balance</t>
        </is>
      </c>
      <c r="B20" s="8" t="n">
        <v>3.37</v>
      </c>
      <c r="C20" s="8" t="n">
        <v>4.52</v>
      </c>
    </row>
    <row r="21">
      <c r="A21" s="4" t="inlineStr">
        <is>
          <t>Total Intrinsic Value, Outstanding Ending Balance</t>
        </is>
      </c>
      <c r="B21" s="4" t="inlineStr">
        <is>
          <t xml:space="preserve"> </t>
        </is>
      </c>
      <c r="C21" s="4" t="inlineStr">
        <is>
          <t xml:space="preserve"> </t>
        </is>
      </c>
    </row>
    <row r="22">
      <c r="A22" s="4" t="inlineStr">
        <is>
          <t>Weighted Average Remaining Contractual Life (in years), Outstanding Ending Balance</t>
        </is>
      </c>
      <c r="B22" s="4" t="inlineStr">
        <is>
          <t>8 years 7 months 6 days</t>
        </is>
      </c>
      <c r="C22" s="4" t="inlineStr">
        <is>
          <t>8 years 9 months 18 days</t>
        </is>
      </c>
    </row>
    <row r="23">
      <c r="A23" s="4" t="inlineStr">
        <is>
          <t>Number of Shares, Options vested and exercisable</t>
        </is>
      </c>
      <c r="B23" s="5" t="n">
        <v>1321212</v>
      </c>
    </row>
    <row r="24">
      <c r="A24" s="4" t="inlineStr">
        <is>
          <t>Weighted Average Exercise Price, Options vested and exercisable</t>
        </is>
      </c>
      <c r="B24" s="8" t="n">
        <v>3.37</v>
      </c>
    </row>
    <row r="25">
      <c r="A25" s="4" t="inlineStr">
        <is>
          <t>Total Intrinsic Value, Options vested and exercisable</t>
        </is>
      </c>
      <c r="B25" s="4" t="inlineStr">
        <is>
          <t xml:space="preserve"> </t>
        </is>
      </c>
    </row>
    <row r="26">
      <c r="A26" s="4" t="inlineStr">
        <is>
          <t>Weighted Average Remaining Contractual Life (in years), Options vested and exercisable</t>
        </is>
      </c>
      <c r="B26" s="4" t="inlineStr">
        <is>
          <t>8 years 7 months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1</t>
        </is>
      </c>
      <c r="C2" s="2" t="inlineStr">
        <is>
          <t>Dec. 31, 2020</t>
        </is>
      </c>
    </row>
    <row r="3">
      <c r="A3" s="3" t="inlineStr">
        <is>
          <t>Stockholders' Equity (Details) - Schedule of stock-based compensation expense [Line Items]</t>
        </is>
      </c>
    </row>
    <row r="4">
      <c r="A4" s="4" t="inlineStr">
        <is>
          <t>Stock-based compensation</t>
        </is>
      </c>
      <c r="B4" s="6" t="n">
        <v>1322821</v>
      </c>
      <c r="C4" s="6" t="n">
        <v>737746</v>
      </c>
    </row>
    <row r="5">
      <c r="A5" s="4" t="inlineStr">
        <is>
          <t>Restricted Stock Awards [Member] | Employee stock option awards [Member]</t>
        </is>
      </c>
    </row>
    <row r="6">
      <c r="A6" s="3" t="inlineStr">
        <is>
          <t>Stockholders' Equity (Details) - Schedule of stock-based compensation expense [Line Items]</t>
        </is>
      </c>
    </row>
    <row r="7">
      <c r="A7" s="4" t="inlineStr">
        <is>
          <t>Stock-based compensation</t>
        </is>
      </c>
      <c r="B7" s="5" t="n">
        <v>1092429</v>
      </c>
      <c r="C7" s="5" t="n">
        <v>487963</v>
      </c>
    </row>
    <row r="8">
      <c r="A8" s="4" t="inlineStr">
        <is>
          <t>Restricted Stock Awards [Member] | Non-employee stock option awards [Member]</t>
        </is>
      </c>
    </row>
    <row r="9">
      <c r="A9" s="3" t="inlineStr">
        <is>
          <t>Stockholders' Equity (Details) - Schedule of stock-based compensation expense [Line Items]</t>
        </is>
      </c>
    </row>
    <row r="10">
      <c r="A10" s="4" t="inlineStr">
        <is>
          <t>Stock-based compensation</t>
        </is>
      </c>
      <c r="B10" s="4" t="inlineStr">
        <is>
          <t xml:space="preserve"> </t>
        </is>
      </c>
      <c r="C10" s="5" t="n">
        <v>100104</v>
      </c>
    </row>
    <row r="11">
      <c r="A11" s="4" t="inlineStr">
        <is>
          <t>Restricted Stock Awards [Member] | Employee restricted stock awards [Member]</t>
        </is>
      </c>
    </row>
    <row r="12">
      <c r="A12" s="3" t="inlineStr">
        <is>
          <t>Stockholders' Equity (Details) - Schedule of stock-based compensation expense [Line Items]</t>
        </is>
      </c>
    </row>
    <row r="13">
      <c r="A13" s="4" t="inlineStr">
        <is>
          <t>Stock-based compensation</t>
        </is>
      </c>
      <c r="B13" s="5" t="n">
        <v>6611</v>
      </c>
      <c r="C13" s="5" t="n">
        <v>15510</v>
      </c>
    </row>
    <row r="14">
      <c r="A14" s="4" t="inlineStr">
        <is>
          <t>Restricted Stock Awards [Member] | Non-employee restricted stock awards [Member]</t>
        </is>
      </c>
    </row>
    <row r="15">
      <c r="A15" s="3" t="inlineStr">
        <is>
          <t>Stockholders' Equity (Details) - Schedule of stock-based compensation expense [Line Items]</t>
        </is>
      </c>
    </row>
    <row r="16">
      <c r="A16" s="4" t="inlineStr">
        <is>
          <t>Stock-based compensation</t>
        </is>
      </c>
      <c r="B16" s="5" t="n">
        <v>124000</v>
      </c>
      <c r="C16" s="4" t="inlineStr">
        <is>
          <t xml:space="preserve"> </t>
        </is>
      </c>
    </row>
    <row r="17">
      <c r="A17" s="4" t="inlineStr">
        <is>
          <t>Restricted Stock Awards [Member] | Non-employee stock warrant awards [Member]</t>
        </is>
      </c>
    </row>
    <row r="18">
      <c r="A18" s="3" t="inlineStr">
        <is>
          <t>Stockholders' Equity (Details) - Schedule of stock-based compensation expense [Line Items]</t>
        </is>
      </c>
    </row>
    <row r="19">
      <c r="A19" s="4" t="inlineStr">
        <is>
          <t>Stock-based compensation</t>
        </is>
      </c>
      <c r="B19" s="6" t="n">
        <v>99782</v>
      </c>
      <c r="C19" s="6" t="n">
        <v>134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warrant activity - Warrants [Member] - USD ($)</t>
        </is>
      </c>
      <c r="B1" s="2" t="inlineStr">
        <is>
          <t>12 Months Ended</t>
        </is>
      </c>
    </row>
    <row r="2">
      <c r="B2" s="2" t="inlineStr">
        <is>
          <t>Dec. 31, 2021</t>
        </is>
      </c>
      <c r="C2" s="2" t="inlineStr">
        <is>
          <t>Dec. 31, 2020</t>
        </is>
      </c>
    </row>
    <row r="3">
      <c r="A3" s="3" t="inlineStr">
        <is>
          <t>Stockholders' Equity (Details) - Schedule of warrant activity [Line Items]</t>
        </is>
      </c>
    </row>
    <row r="4">
      <c r="A4" s="4" t="inlineStr">
        <is>
          <t>Number of Warrants, Outstanding Beginning balance</t>
        </is>
      </c>
      <c r="B4" s="5" t="n">
        <v>1235266</v>
      </c>
      <c r="C4" s="5" t="n">
        <v>1032692</v>
      </c>
    </row>
    <row r="5">
      <c r="A5" s="4" t="inlineStr">
        <is>
          <t>Weighted Average Exercise Price, Outstanding Beginning balance</t>
        </is>
      </c>
      <c r="B5" s="8" t="n">
        <v>3.07</v>
      </c>
      <c r="C5" s="8" t="n">
        <v>2.91</v>
      </c>
    </row>
    <row r="6">
      <c r="A6" s="4" t="inlineStr">
        <is>
          <t>Total Intrinsic Value, Outstanding Beginning balance</t>
        </is>
      </c>
      <c r="B6" s="6" t="n">
        <v>696334</v>
      </c>
      <c r="C6" s="6" t="n">
        <v>3725745</v>
      </c>
    </row>
    <row r="7">
      <c r="A7" s="4" t="inlineStr">
        <is>
          <t>Weighted Average Remaining Contractual Life (in years), Outstanding Beginning balance</t>
        </is>
      </c>
      <c r="C7" s="4" t="inlineStr">
        <is>
          <t>4 years 2 months 12 days</t>
        </is>
      </c>
    </row>
    <row r="8">
      <c r="A8" s="4" t="inlineStr">
        <is>
          <t>Number of Warrants, Issued</t>
        </is>
      </c>
      <c r="B8" s="5" t="n">
        <v>10165927</v>
      </c>
      <c r="C8" s="5" t="n">
        <v>258824</v>
      </c>
    </row>
    <row r="9">
      <c r="A9" s="4" t="inlineStr">
        <is>
          <t>Weighted Average Exercise Price, Issued</t>
        </is>
      </c>
      <c r="B9" s="10" t="n">
        <v>1.8</v>
      </c>
      <c r="C9" s="8" t="n">
        <v>3.28</v>
      </c>
    </row>
    <row r="10">
      <c r="A10" s="4" t="inlineStr">
        <is>
          <t>Total Intrinsic Value, Issued</t>
        </is>
      </c>
      <c r="B10" s="4" t="inlineStr">
        <is>
          <t xml:space="preserve"> </t>
        </is>
      </c>
      <c r="C10" s="4" t="inlineStr">
        <is>
          <t xml:space="preserve"> </t>
        </is>
      </c>
    </row>
    <row r="11">
      <c r="A11" s="4" t="inlineStr">
        <is>
          <t>Weighted Average Remaining Contractual Life (in years), Issued</t>
        </is>
      </c>
      <c r="B11" s="4" t="inlineStr">
        <is>
          <t>2 years 3 months 18 days</t>
        </is>
      </c>
      <c r="C11" s="4" t="inlineStr">
        <is>
          <t>4 years 10 months 24 days</t>
        </is>
      </c>
    </row>
    <row r="12">
      <c r="A12" s="4" t="inlineStr">
        <is>
          <t>Number of Warrants, Expired</t>
        </is>
      </c>
      <c r="B12" s="5" t="n">
        <v>-203709</v>
      </c>
    </row>
    <row r="13">
      <c r="A13" s="4" t="inlineStr">
        <is>
          <t>Weighted Average Exercise Price, Expired</t>
        </is>
      </c>
      <c r="B13" s="6" t="n">
        <v>8</v>
      </c>
    </row>
    <row r="14">
      <c r="A14" s="4" t="inlineStr">
        <is>
          <t>Total Intrinsic Value, Expired</t>
        </is>
      </c>
      <c r="B14" s="4" t="inlineStr">
        <is>
          <t xml:space="preserve"> </t>
        </is>
      </c>
    </row>
    <row r="15">
      <c r="A15" s="4" t="inlineStr">
        <is>
          <t>Weighted Average Remaining Contractual Life (in years), Expired</t>
        </is>
      </c>
      <c r="B15" s="4" t="inlineStr">
        <is>
          <t xml:space="preserve"> </t>
        </is>
      </c>
    </row>
    <row r="16">
      <c r="A16" s="4" t="inlineStr">
        <is>
          <t>Number of Warrants, Exercised</t>
        </is>
      </c>
      <c r="B16" s="5" t="n">
        <v>-1126720</v>
      </c>
      <c r="C16" s="5" t="n">
        <v>-56250</v>
      </c>
    </row>
    <row r="17">
      <c r="A17" s="4" t="inlineStr">
        <is>
          <t>Weighted Average Exercise Price, Exercised</t>
        </is>
      </c>
      <c r="B17" s="8" t="n">
        <v>0.32</v>
      </c>
      <c r="C17" s="6" t="n">
        <v>1</v>
      </c>
    </row>
    <row r="18">
      <c r="A18" s="4" t="inlineStr">
        <is>
          <t>Total Intrinsic Value, Exercised</t>
        </is>
      </c>
      <c r="B18" s="4" t="inlineStr">
        <is>
          <t xml:space="preserve"> </t>
        </is>
      </c>
      <c r="C18" s="4" t="inlineStr">
        <is>
          <t xml:space="preserve"> </t>
        </is>
      </c>
    </row>
    <row r="19">
      <c r="A19" s="4" t="inlineStr">
        <is>
          <t>Weighted Average Remaining Contractual Life (in years), Exercised</t>
        </is>
      </c>
      <c r="B19" s="4" t="inlineStr">
        <is>
          <t xml:space="preserve"> </t>
        </is>
      </c>
      <c r="C19" s="4" t="inlineStr">
        <is>
          <t xml:space="preserve"> </t>
        </is>
      </c>
    </row>
    <row r="20">
      <c r="A20" s="4" t="inlineStr">
        <is>
          <t>Number of Warrants, Outstanding Ending balance</t>
        </is>
      </c>
      <c r="B20" s="5" t="n">
        <v>10070764</v>
      </c>
      <c r="C20" s="5" t="n">
        <v>1235266</v>
      </c>
    </row>
    <row r="21">
      <c r="A21" s="4" t="inlineStr">
        <is>
          <t>Weighted Average Exercise Price, Outstanding Ending balance</t>
        </is>
      </c>
      <c r="B21" s="8" t="n">
        <v>1.99</v>
      </c>
      <c r="C21" s="8" t="n">
        <v>3.07</v>
      </c>
    </row>
    <row r="22">
      <c r="A22" s="4" t="inlineStr">
        <is>
          <t>Total Intrinsic Value, Outstanding Ending balance</t>
        </is>
      </c>
      <c r="B22" s="4" t="inlineStr">
        <is>
          <t xml:space="preserve"> </t>
        </is>
      </c>
      <c r="C22" s="6" t="n">
        <v>696334</v>
      </c>
    </row>
    <row r="23">
      <c r="A23" s="4" t="inlineStr">
        <is>
          <t>Weighted Average Remaining Contractual Life (in years), Outstanding, Ending balance</t>
        </is>
      </c>
      <c r="B23" s="4" t="inlineStr">
        <is>
          <t>2 years 3 months 18 days</t>
        </is>
      </c>
      <c r="C23" s="4" t="inlineStr">
        <is>
          <t>3 years 4 months 24 days</t>
        </is>
      </c>
    </row>
    <row r="24">
      <c r="A24" s="4" t="inlineStr">
        <is>
          <t>Number of Warrants, Warrants exercisable</t>
        </is>
      </c>
      <c r="B24" s="5" t="n">
        <v>10013495</v>
      </c>
    </row>
    <row r="25">
      <c r="A25" s="4" t="inlineStr">
        <is>
          <t>Weighted Average Exercise Price, Warrants exercisable</t>
        </is>
      </c>
      <c r="B25" s="8" t="n">
        <v>1.99</v>
      </c>
    </row>
    <row r="26">
      <c r="A26" s="4" t="inlineStr">
        <is>
          <t>Total Intrinsic Value, Warrants exercisable</t>
        </is>
      </c>
      <c r="B26" s="4" t="inlineStr">
        <is>
          <t xml:space="preserve"> </t>
        </is>
      </c>
    </row>
    <row r="27">
      <c r="A27" s="4" t="inlineStr">
        <is>
          <t>Weighted Average Remaining Contractual Life (in years), Warrants exercisable</t>
        </is>
      </c>
      <c r="B27" s="4" t="inlineStr">
        <is>
          <t>2 years 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costs and expenses</t>
        </is>
      </c>
    </row>
    <row r="4">
      <c r="A4" s="4" t="inlineStr">
        <is>
          <t>Research and development</t>
        </is>
      </c>
      <c r="B4" s="6" t="n">
        <v>7354708</v>
      </c>
      <c r="C4" s="6" t="n">
        <v>2281363</v>
      </c>
    </row>
    <row r="5">
      <c r="A5" s="4" t="inlineStr">
        <is>
          <t>Research and development - licenses acquired (including stock-based compensation)</t>
        </is>
      </c>
      <c r="B5" s="5" t="n">
        <v>174782</v>
      </c>
      <c r="C5" s="5" t="n">
        <v>607562</v>
      </c>
    </row>
    <row r="6">
      <c r="A6" s="4" t="inlineStr">
        <is>
          <t>Compensation and related expenses (including stock-based compensation)</t>
        </is>
      </c>
      <c r="B6" s="5" t="n">
        <v>3036034</v>
      </c>
      <c r="C6" s="5" t="n">
        <v>1454478</v>
      </c>
    </row>
    <row r="7">
      <c r="A7" s="4" t="inlineStr">
        <is>
          <t>Professional fees (including stock-based compensation)</t>
        </is>
      </c>
      <c r="B7" s="5" t="n">
        <v>2703837</v>
      </c>
      <c r="C7" s="5" t="n">
        <v>2478493</v>
      </c>
    </row>
    <row r="8">
      <c r="A8" s="4" t="inlineStr">
        <is>
          <t>Rent</t>
        </is>
      </c>
      <c r="B8" s="5" t="n">
        <v>46871</v>
      </c>
      <c r="C8" s="5" t="n">
        <v>25871</v>
      </c>
    </row>
    <row r="9">
      <c r="A9" s="4" t="inlineStr">
        <is>
          <t>Other general and administrative expenses</t>
        </is>
      </c>
      <c r="B9" s="5" t="n">
        <v>785208</v>
      </c>
      <c r="C9" s="5" t="n">
        <v>454207</v>
      </c>
    </row>
    <row r="10">
      <c r="A10" s="4" t="inlineStr">
        <is>
          <t>Total operating expenses</t>
        </is>
      </c>
      <c r="B10" s="5" t="n">
        <v>14101440</v>
      </c>
      <c r="C10" s="5" t="n">
        <v>7301974</v>
      </c>
    </row>
    <row r="11">
      <c r="A11" s="4" t="inlineStr">
        <is>
          <t>Loss from operations</t>
        </is>
      </c>
      <c r="B11" s="5" t="n">
        <v>-14101440</v>
      </c>
      <c r="C11" s="5" t="n">
        <v>-7301974</v>
      </c>
    </row>
    <row r="12">
      <c r="A12" s="3" t="inlineStr">
        <is>
          <t>Other income (expenses)</t>
        </is>
      </c>
    </row>
    <row r="13">
      <c r="A13" s="4" t="inlineStr">
        <is>
          <t>Other income (expenses), net</t>
        </is>
      </c>
      <c r="B13" s="5" t="n">
        <v>-212265</v>
      </c>
      <c r="C13" s="5" t="n">
        <v>104158</v>
      </c>
    </row>
    <row r="14">
      <c r="A14" s="4" t="inlineStr">
        <is>
          <t>Total other income (expenses)</t>
        </is>
      </c>
      <c r="B14" s="5" t="n">
        <v>-212265</v>
      </c>
      <c r="C14" s="5" t="n">
        <v>104158</v>
      </c>
    </row>
    <row r="15">
      <c r="A15" s="4" t="inlineStr">
        <is>
          <t>Net loss</t>
        </is>
      </c>
      <c r="B15" s="5" t="n">
        <v>-14313705</v>
      </c>
      <c r="C15" s="5" t="n">
        <v>-7197816</v>
      </c>
    </row>
    <row r="16">
      <c r="A16" s="3" t="inlineStr">
        <is>
          <t>Other comprehensive gain (loss)</t>
        </is>
      </c>
    </row>
    <row r="17">
      <c r="A17" s="4" t="inlineStr">
        <is>
          <t>Foreign currency translation adjustment</t>
        </is>
      </c>
      <c r="B17" s="5" t="n">
        <v>32937</v>
      </c>
      <c r="C17" s="5" t="n">
        <v>-15351</v>
      </c>
    </row>
    <row r="18">
      <c r="A18" s="4" t="inlineStr">
        <is>
          <t>Total comprehensive loss</t>
        </is>
      </c>
      <c r="B18" s="6" t="n">
        <v>-14280768</v>
      </c>
      <c r="C18" s="6" t="n">
        <v>-7213167</v>
      </c>
    </row>
    <row r="19">
      <c r="A19" s="4" t="inlineStr">
        <is>
          <t>Net loss per share applicable to common stockholders - basic and diluted (in Dollars per share)</t>
        </is>
      </c>
      <c r="B19" s="8" t="n">
        <v>-0.64</v>
      </c>
      <c r="C19" s="8" t="n">
        <v>-0.58</v>
      </c>
    </row>
    <row r="20">
      <c r="A20" s="4" t="inlineStr">
        <is>
          <t>Weighted average number of common shares outstanding, basic and diluted (in Shares)</t>
        </is>
      </c>
      <c r="B20" s="5" t="n">
        <v>22330093</v>
      </c>
      <c r="C20" s="5" t="n">
        <v>12362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Abstract]</t>
        </is>
      </c>
    </row>
    <row r="4">
      <c r="A4" s="4" t="inlineStr">
        <is>
          <t>Leases office space</t>
        </is>
      </c>
      <c r="B4" s="6" t="n">
        <v>4500</v>
      </c>
    </row>
    <row r="5">
      <c r="A5" s="4" t="inlineStr">
        <is>
          <t>Rent expense</t>
        </is>
      </c>
      <c r="B5" s="6" t="n">
        <v>47000</v>
      </c>
      <c r="C5" s="6" t="n">
        <v>2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1 Months Ended</t>
        </is>
      </c>
      <c r="C1" s="2" t="inlineStr">
        <is>
          <t>12 Months Ended</t>
        </is>
      </c>
    </row>
    <row r="2">
      <c r="B2" s="2" t="inlineStr">
        <is>
          <t>Dec. 31, 2017</t>
        </is>
      </c>
      <c r="C2" s="2" t="inlineStr">
        <is>
          <t>Dec. 31, 2021</t>
        </is>
      </c>
    </row>
    <row r="3">
      <c r="A3" s="3" t="inlineStr">
        <is>
          <t>Income Tax Disclosure [Abstract]</t>
        </is>
      </c>
    </row>
    <row r="4">
      <c r="A4" s="4" t="inlineStr">
        <is>
          <t>Net operating loss carryforwards</t>
        </is>
      </c>
      <c r="C4" s="10" t="n">
        <v>26.7</v>
      </c>
    </row>
    <row r="5">
      <c r="A5" s="4" t="inlineStr">
        <is>
          <t>Future taxable income</t>
        </is>
      </c>
      <c r="C5" s="11" t="n">
        <v>22.4</v>
      </c>
    </row>
    <row r="6">
      <c r="A6" s="4" t="inlineStr">
        <is>
          <t>Federal and state income tax</t>
        </is>
      </c>
      <c r="C6" s="11" t="n">
        <v>1.5</v>
      </c>
    </row>
    <row r="7">
      <c r="A7" s="4" t="inlineStr">
        <is>
          <t>Federal net operating losses carried forward</t>
        </is>
      </c>
      <c r="B7" s="10" t="n">
        <v>25.2</v>
      </c>
    </row>
    <row r="8">
      <c r="A8" s="4" t="inlineStr">
        <is>
          <t>Taxable income</t>
        </is>
      </c>
      <c r="B8" s="4" t="inlineStr">
        <is>
          <t>80.00%</t>
        </is>
      </c>
    </row>
    <row r="9">
      <c r="A9" s="4" t="inlineStr">
        <is>
          <t>Research and development credits</t>
        </is>
      </c>
      <c r="C9" s="11" t="n">
        <v>0.4</v>
      </c>
    </row>
    <row r="10">
      <c r="A10" s="4" t="inlineStr">
        <is>
          <t>Future income taxes</t>
        </is>
      </c>
      <c r="C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statutory income tax rates - USD ($)</t>
        </is>
      </c>
      <c r="B1" s="2" t="inlineStr">
        <is>
          <t>12 Months Ended</t>
        </is>
      </c>
    </row>
    <row r="2">
      <c r="B2" s="2" t="inlineStr">
        <is>
          <t>Dec. 31, 2021</t>
        </is>
      </c>
      <c r="C2" s="2" t="inlineStr">
        <is>
          <t>Dec. 31, 2020</t>
        </is>
      </c>
    </row>
    <row r="3">
      <c r="A3" s="3" t="inlineStr">
        <is>
          <t>Schedule of statutory income tax rates [Abstract]</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US. Foreign</t>
        </is>
      </c>
      <c r="B6" s="5" t="n">
        <v>-548660</v>
      </c>
      <c r="C6" s="4" t="inlineStr">
        <is>
          <t xml:space="preserve"> </t>
        </is>
      </c>
    </row>
    <row r="7">
      <c r="A7" s="4" t="inlineStr">
        <is>
          <t>Total current provision</t>
        </is>
      </c>
      <c r="B7" s="5" t="n">
        <v>-548660</v>
      </c>
      <c r="C7" s="4" t="inlineStr">
        <is>
          <t xml:space="preserve"> </t>
        </is>
      </c>
    </row>
    <row r="8">
      <c r="A8" s="4" t="inlineStr">
        <is>
          <t>U.S. Federal</t>
        </is>
      </c>
      <c r="B8" s="4" t="inlineStr">
        <is>
          <t xml:space="preserve"> </t>
        </is>
      </c>
      <c r="C8" s="4" t="inlineStr">
        <is>
          <t xml:space="preserve"> </t>
        </is>
      </c>
    </row>
    <row r="9">
      <c r="A9" s="4" t="inlineStr">
        <is>
          <t>U.S. State</t>
        </is>
      </c>
      <c r="B9" s="4" t="inlineStr">
        <is>
          <t xml:space="preserve"> </t>
        </is>
      </c>
      <c r="C9" s="4" t="inlineStr">
        <is>
          <t xml:space="preserve"> </t>
        </is>
      </c>
    </row>
    <row r="10">
      <c r="A10" s="4" t="inlineStr">
        <is>
          <t>US. Foreign</t>
        </is>
      </c>
      <c r="B10" s="4" t="inlineStr">
        <is>
          <t xml:space="preserve"> </t>
        </is>
      </c>
      <c r="C10" s="4" t="inlineStr">
        <is>
          <t xml:space="preserve"> </t>
        </is>
      </c>
    </row>
    <row r="11">
      <c r="A11" s="4" t="inlineStr">
        <is>
          <t>Total deferred benefit</t>
        </is>
      </c>
      <c r="B11" s="4" t="inlineStr">
        <is>
          <t xml:space="preserve"> </t>
        </is>
      </c>
      <c r="C11" s="4" t="inlineStr">
        <is>
          <t xml:space="preserve"> </t>
        </is>
      </c>
    </row>
    <row r="12">
      <c r="A12" s="4" t="inlineStr">
        <is>
          <t>Change in valuation allowance</t>
        </is>
      </c>
      <c r="B12" s="5" t="n">
        <v>-548660</v>
      </c>
      <c r="C12" s="4" t="inlineStr">
        <is>
          <t xml:space="preserve"> </t>
        </is>
      </c>
    </row>
    <row r="13">
      <c r="A13" s="4" t="inlineStr">
        <is>
          <t>Total 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statutory income tax rates - USD ($)</t>
        </is>
      </c>
      <c r="B1" s="2" t="inlineStr">
        <is>
          <t>Dec. 31, 2021</t>
        </is>
      </c>
      <c r="C1" s="2" t="inlineStr">
        <is>
          <t>Dec. 31, 2020</t>
        </is>
      </c>
    </row>
    <row r="2">
      <c r="A2" s="3" t="inlineStr">
        <is>
          <t>Schedule of statutory income tax rates [Abstract]</t>
        </is>
      </c>
    </row>
    <row r="3">
      <c r="A3" s="4" t="inlineStr">
        <is>
          <t>Net operating loss carryforwards</t>
        </is>
      </c>
      <c r="B3" s="6" t="n">
        <v>6752718</v>
      </c>
      <c r="C3" s="6" t="n">
        <v>3336268</v>
      </c>
    </row>
    <row r="4">
      <c r="A4" s="4" t="inlineStr">
        <is>
          <t>Research and development credits</t>
        </is>
      </c>
      <c r="B4" s="5" t="n">
        <v>444866</v>
      </c>
    </row>
    <row r="5">
      <c r="A5" s="4" t="inlineStr">
        <is>
          <t>Equity based compensation</t>
        </is>
      </c>
      <c r="B5" s="5" t="n">
        <v>590050</v>
      </c>
      <c r="C5" s="5" t="n">
        <v>549387</v>
      </c>
    </row>
    <row r="6">
      <c r="A6" s="4" t="inlineStr">
        <is>
          <t>Licenses acquired</t>
        </is>
      </c>
      <c r="B6" s="5" t="n">
        <v>341171</v>
      </c>
      <c r="C6" s="5" t="n">
        <v>139487</v>
      </c>
    </row>
    <row r="7">
      <c r="A7" s="4" t="inlineStr">
        <is>
          <t>Depreciation</t>
        </is>
      </c>
      <c r="B7" s="5" t="n">
        <v>72</v>
      </c>
      <c r="C7" s="5" t="n">
        <v>63</v>
      </c>
    </row>
    <row r="8">
      <c r="A8" s="4" t="inlineStr">
        <is>
          <t>Accruals and other temporary differences</t>
        </is>
      </c>
      <c r="B8" s="5" t="n">
        <v>155816</v>
      </c>
      <c r="C8" s="4" t="inlineStr">
        <is>
          <t xml:space="preserve"> </t>
        </is>
      </c>
    </row>
    <row r="9">
      <c r="A9" s="4" t="inlineStr">
        <is>
          <t>Gross deferred tax assets</t>
        </is>
      </c>
      <c r="B9" s="5" t="n">
        <v>8284693</v>
      </c>
      <c r="C9" s="5" t="n">
        <v>4025205</v>
      </c>
    </row>
    <row r="10">
      <c r="A10" s="4" t="inlineStr">
        <is>
          <t>Depreciation</t>
        </is>
      </c>
      <c r="B10" s="4" t="inlineStr">
        <is>
          <t xml:space="preserve"> </t>
        </is>
      </c>
      <c r="C10" s="4" t="inlineStr">
        <is>
          <t xml:space="preserve"> </t>
        </is>
      </c>
    </row>
    <row r="11">
      <c r="A11" s="4" t="inlineStr">
        <is>
          <t>Accruals and other temporary differences</t>
        </is>
      </c>
      <c r="B11" s="4" t="inlineStr">
        <is>
          <t xml:space="preserve"> </t>
        </is>
      </c>
    </row>
    <row r="12">
      <c r="A12" s="4" t="inlineStr">
        <is>
          <t>Less valuation allowance</t>
        </is>
      </c>
      <c r="B12" s="5" t="n">
        <v>-8284693</v>
      </c>
      <c r="C12" s="5" t="n">
        <v>-4025205</v>
      </c>
    </row>
    <row r="13">
      <c r="A13" s="4" t="inlineStr">
        <is>
          <t>Net deferred taxes</t>
        </is>
      </c>
      <c r="B13" s="4" t="inlineStr">
        <is>
          <t xml:space="preserve"> </t>
        </is>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statutory income tax rates</t>
        </is>
      </c>
      <c r="B1" s="2" t="inlineStr">
        <is>
          <t>12 Months Ended</t>
        </is>
      </c>
    </row>
    <row r="2">
      <c r="B2" s="2" t="inlineStr">
        <is>
          <t>Dec. 31, 2021</t>
        </is>
      </c>
      <c r="C2" s="2" t="inlineStr">
        <is>
          <t>Dec. 31, 2020</t>
        </is>
      </c>
    </row>
    <row r="3">
      <c r="A3" s="3" t="inlineStr">
        <is>
          <t>Schedule of statutory income tax rates [Abstract]</t>
        </is>
      </c>
    </row>
    <row r="4">
      <c r="A4" s="4" t="inlineStr">
        <is>
          <t>Tax provision at statutory rate</t>
        </is>
      </c>
      <c r="B4" s="4" t="inlineStr">
        <is>
          <t>21.00%</t>
        </is>
      </c>
      <c r="C4" s="4" t="inlineStr">
        <is>
          <t>21.00%</t>
        </is>
      </c>
    </row>
    <row r="5">
      <c r="A5" s="4" t="inlineStr">
        <is>
          <t>State taxes, net of federal benefit</t>
        </is>
      </c>
      <c r="B5" s="4" t="inlineStr">
        <is>
          <t>8.20%</t>
        </is>
      </c>
      <c r="C5" s="4" t="inlineStr">
        <is>
          <t xml:space="preserve"> </t>
        </is>
      </c>
    </row>
    <row r="6">
      <c r="A6" s="4" t="inlineStr">
        <is>
          <t>Permanent items</t>
        </is>
      </c>
      <c r="B6" s="4" t="inlineStr">
        <is>
          <t>(1.80%)</t>
        </is>
      </c>
      <c r="C6" s="4" t="inlineStr">
        <is>
          <t>(0.30%)</t>
        </is>
      </c>
    </row>
    <row r="7">
      <c r="A7" s="4" t="inlineStr">
        <is>
          <t>Credits</t>
        </is>
      </c>
      <c r="B7" s="4" t="inlineStr">
        <is>
          <t>6.70%</t>
        </is>
      </c>
      <c r="C7" s="4" t="inlineStr">
        <is>
          <t xml:space="preserve"> </t>
        </is>
      </c>
    </row>
    <row r="8">
      <c r="A8" s="4" t="inlineStr">
        <is>
          <t>Equity compensation</t>
        </is>
      </c>
      <c r="B8" s="4" t="inlineStr">
        <is>
          <t>(2.40%)</t>
        </is>
      </c>
      <c r="C8" s="4" t="inlineStr">
        <is>
          <t xml:space="preserve"> </t>
        </is>
      </c>
    </row>
    <row r="9">
      <c r="A9" s="4" t="inlineStr">
        <is>
          <t>Rate changes</t>
        </is>
      </c>
      <c r="B9" s="4" t="inlineStr">
        <is>
          <t>2.40%</t>
        </is>
      </c>
      <c r="C9" s="4" t="inlineStr">
        <is>
          <t xml:space="preserve"> </t>
        </is>
      </c>
    </row>
    <row r="10">
      <c r="A10" s="4" t="inlineStr">
        <is>
          <t>Foreign rate differential</t>
        </is>
      </c>
      <c r="B10" s="4" t="inlineStr">
        <is>
          <t xml:space="preserve"> </t>
        </is>
      </c>
      <c r="C10" s="4" t="inlineStr">
        <is>
          <t xml:space="preserve"> </t>
        </is>
      </c>
    </row>
    <row r="11">
      <c r="A11" s="4" t="inlineStr">
        <is>
          <t>Other</t>
        </is>
      </c>
      <c r="B11" s="4" t="inlineStr">
        <is>
          <t>(0.30%)</t>
        </is>
      </c>
      <c r="C11" s="4" t="inlineStr">
        <is>
          <t xml:space="preserve"> </t>
        </is>
      </c>
    </row>
    <row r="12">
      <c r="A12" s="4" t="inlineStr">
        <is>
          <t>Increase/(decrease) in valuation reserve</t>
        </is>
      </c>
      <c r="B12" s="4" t="inlineStr">
        <is>
          <t>(30.00%)</t>
        </is>
      </c>
      <c r="C12" s="4" t="inlineStr">
        <is>
          <t>(20.70%)</t>
        </is>
      </c>
    </row>
    <row r="13">
      <c r="A13" s="4" t="inlineStr">
        <is>
          <t>Total</t>
        </is>
      </c>
      <c r="B13" s="4" t="inlineStr">
        <is>
          <t>3.80%</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gross unrecognized tax benefits - USD ($)</t>
        </is>
      </c>
      <c r="B1" s="2" t="inlineStr">
        <is>
          <t>12 Months Ended</t>
        </is>
      </c>
    </row>
    <row r="2">
      <c r="B2" s="2" t="inlineStr">
        <is>
          <t>Dec. 31, 2021</t>
        </is>
      </c>
      <c r="C2" s="2" t="inlineStr">
        <is>
          <t>Dec. 31, 2020</t>
        </is>
      </c>
    </row>
    <row r="3">
      <c r="A3" s="3" t="inlineStr">
        <is>
          <t>Schedule of gross unrecognized tax benefits [Abstract]</t>
        </is>
      </c>
    </row>
    <row r="4">
      <c r="A4" s="4" t="inlineStr">
        <is>
          <t>Gross unrecognized tax benefits at the beginning of the year</t>
        </is>
      </c>
      <c r="B4" s="4" t="inlineStr">
        <is>
          <t xml:space="preserve"> </t>
        </is>
      </c>
      <c r="C4" s="4" t="inlineStr">
        <is>
          <t xml:space="preserve"> </t>
        </is>
      </c>
    </row>
    <row r="5">
      <c r="A5" s="4" t="inlineStr">
        <is>
          <t>Increases related to current year positions</t>
        </is>
      </c>
      <c r="B5" s="4" t="inlineStr">
        <is>
          <t xml:space="preserve"> </t>
        </is>
      </c>
      <c r="C5" s="4" t="inlineStr">
        <is>
          <t xml:space="preserve"> </t>
        </is>
      </c>
    </row>
    <row r="6">
      <c r="A6" s="4" t="inlineStr">
        <is>
          <t>Increases related to prior year positions</t>
        </is>
      </c>
      <c r="B6" s="4" t="inlineStr">
        <is>
          <t xml:space="preserve"> </t>
        </is>
      </c>
    </row>
    <row r="7">
      <c r="A7" s="4" t="inlineStr">
        <is>
          <t>Decreases related to prior year positions</t>
        </is>
      </c>
      <c r="B7" s="4" t="inlineStr">
        <is>
          <t xml:space="preserve"> </t>
        </is>
      </c>
    </row>
    <row r="8">
      <c r="A8" s="4" t="inlineStr">
        <is>
          <t>Expiration of unrecognized tax benefits</t>
        </is>
      </c>
      <c r="B8" s="4" t="inlineStr">
        <is>
          <t xml:space="preserve"> </t>
        </is>
      </c>
    </row>
    <row r="9">
      <c r="A9" s="4" t="inlineStr">
        <is>
          <t>Gross unrecognized tax benefits at the end of the year</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 (Details)</t>
        </is>
      </c>
      <c r="B1" s="2" t="inlineStr">
        <is>
          <t>12 Months Ended</t>
        </is>
      </c>
    </row>
    <row r="2">
      <c r="B2" s="2" t="inlineStr">
        <is>
          <t>Dec. 31, 2021</t>
        </is>
      </c>
    </row>
    <row r="3">
      <c r="A3" s="3" t="inlineStr">
        <is>
          <t>Risks and Uncertainties [Abstract]</t>
        </is>
      </c>
    </row>
    <row r="4">
      <c r="A4" s="4" t="inlineStr">
        <is>
          <t>Risk, description</t>
        </is>
      </c>
      <c r="B4" s="4" t="inlineStr">
        <is>
          <t>the Company received a written notice from the Nasdaq Stock Market LLC (“Nasdaq”) informing the Company that the bid
price of its common stock, par value $0.0001 per share, failed to comply with the $1.00 minimum bid price required for continued
listing on The Nasdaq Capital Market under Nasdaq Listing Rule 5550(a)(2). Pursuant to Nasdaq Listing Rule 5810(c)(3)(A), the Company
was granted an initial 180 calendar day compliance period, or until June 28, 2022, to regain compliance with the minimum bid price requirement.
To regain compliance, the closing bid price of the Company’s common stock must meet or exceed $1.00 per share for at least
10 consecutive business days during the initial 180 calendar day complianc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Feb. 02, 2022shares</t>
        </is>
      </c>
    </row>
    <row r="2">
      <c r="A2" s="3" t="inlineStr">
        <is>
          <t>Subsequent Events (Details) [Line Items]</t>
        </is>
      </c>
    </row>
    <row r="3">
      <c r="A3" s="4" t="inlineStr">
        <is>
          <t>Issuance of common stock reserved</t>
        </is>
      </c>
      <c r="B3" s="5" t="n">
        <v>250000</v>
      </c>
    </row>
    <row r="4">
      <c r="A4" s="4" t="inlineStr">
        <is>
          <t>Minimum [Member]</t>
        </is>
      </c>
    </row>
    <row r="5">
      <c r="A5" s="3" t="inlineStr">
        <is>
          <t>Subsequent Events (Details) [Line Items]</t>
        </is>
      </c>
    </row>
    <row r="6">
      <c r="A6" s="4" t="inlineStr">
        <is>
          <t>Issuance of common stock reserved</t>
        </is>
      </c>
      <c r="B6" s="5" t="n">
        <v>3671926</v>
      </c>
    </row>
    <row r="7">
      <c r="A7" s="4" t="inlineStr">
        <is>
          <t>Maximum [Member]</t>
        </is>
      </c>
    </row>
    <row r="8">
      <c r="A8" s="3" t="inlineStr">
        <is>
          <t>Subsequent Events (Details) [Line Items]</t>
        </is>
      </c>
    </row>
    <row r="9">
      <c r="A9" s="4" t="inlineStr">
        <is>
          <t>Issuance of common stock reserved</t>
        </is>
      </c>
      <c r="B9" s="5" t="n">
        <v>3921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4"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Cumulative Translation Adjustment</t>
        </is>
      </c>
      <c r="F1" s="2" t="inlineStr">
        <is>
          <t>Total</t>
        </is>
      </c>
    </row>
    <row r="2">
      <c r="A2" s="4" t="inlineStr">
        <is>
          <t>Balance at Dec. 31, 2019</t>
        </is>
      </c>
      <c r="B2" s="6" t="n">
        <v>1012</v>
      </c>
      <c r="C2" s="6" t="n">
        <v>14610638</v>
      </c>
      <c r="D2" s="6" t="n">
        <v>-12215642</v>
      </c>
      <c r="E2" s="4" t="inlineStr">
        <is>
          <t xml:space="preserve"> </t>
        </is>
      </c>
      <c r="F2" s="6" t="n">
        <v>2396008</v>
      </c>
    </row>
    <row r="3">
      <c r="A3" s="4" t="inlineStr">
        <is>
          <t>Balance (in Shares) at Dec. 31, 2019</t>
        </is>
      </c>
      <c r="B3" s="5" t="n">
        <v>10119844</v>
      </c>
    </row>
    <row r="4">
      <c r="A4" s="4" t="inlineStr">
        <is>
          <t>Issuance of common stock and warrants</t>
        </is>
      </c>
      <c r="B4" s="6" t="n">
        <v>145</v>
      </c>
      <c r="C4" s="5" t="n">
        <v>4193611</v>
      </c>
      <c r="D4" s="4" t="inlineStr">
        <is>
          <t xml:space="preserve"> </t>
        </is>
      </c>
      <c r="E4" s="4" t="inlineStr">
        <is>
          <t xml:space="preserve"> </t>
        </is>
      </c>
      <c r="F4" s="5" t="n">
        <v>4193756</v>
      </c>
    </row>
    <row r="5">
      <c r="A5" s="4" t="inlineStr">
        <is>
          <t>Issuance of common stock and warrants (in Shares)</t>
        </is>
      </c>
      <c r="B5" s="5" t="n">
        <v>1449275</v>
      </c>
    </row>
    <row r="6">
      <c r="A6" s="4" t="inlineStr">
        <is>
          <t>Issuance of common stock (net of offering costs of $525,000)</t>
        </is>
      </c>
      <c r="B6" s="6" t="n">
        <v>182</v>
      </c>
      <c r="C6" s="5" t="n">
        <v>4474818</v>
      </c>
      <c r="D6" s="4" t="inlineStr">
        <is>
          <t xml:space="preserve"> </t>
        </is>
      </c>
      <c r="E6" s="4" t="inlineStr">
        <is>
          <t xml:space="preserve"> </t>
        </is>
      </c>
      <c r="F6" s="5" t="n">
        <v>4475000</v>
      </c>
    </row>
    <row r="7">
      <c r="A7" s="4" t="inlineStr">
        <is>
          <t>Issuance of common stock (net of offering costs of $525,000) (in Shares)</t>
        </is>
      </c>
      <c r="B7" s="5" t="n">
        <v>1818182</v>
      </c>
    </row>
    <row r="8">
      <c r="A8" s="4" t="inlineStr">
        <is>
          <t>Cancellation of common stock</t>
        </is>
      </c>
      <c r="B8" s="6" t="n">
        <v>-2</v>
      </c>
      <c r="C8" s="5" t="n">
        <v>2</v>
      </c>
      <c r="D8" s="4" t="inlineStr">
        <is>
          <t xml:space="preserve"> </t>
        </is>
      </c>
      <c r="E8" s="4" t="inlineStr">
        <is>
          <t xml:space="preserve"> </t>
        </is>
      </c>
      <c r="F8" s="4" t="inlineStr">
        <is>
          <t xml:space="preserve"> </t>
        </is>
      </c>
    </row>
    <row r="9">
      <c r="A9" s="4" t="inlineStr">
        <is>
          <t>Cancellation of common stock (in Shares)</t>
        </is>
      </c>
      <c r="B9" s="5" t="n">
        <v>-15000</v>
      </c>
    </row>
    <row r="10">
      <c r="A10" s="4" t="inlineStr">
        <is>
          <t>Warrant exercise</t>
        </is>
      </c>
      <c r="B10" s="6" t="n">
        <v>6</v>
      </c>
      <c r="C10" s="5" t="n">
        <v>56244</v>
      </c>
      <c r="D10" s="4" t="inlineStr">
        <is>
          <t xml:space="preserve"> </t>
        </is>
      </c>
      <c r="E10" s="4" t="inlineStr">
        <is>
          <t xml:space="preserve"> </t>
        </is>
      </c>
      <c r="F10" s="5" t="n">
        <v>56250</v>
      </c>
    </row>
    <row r="11">
      <c r="A11" s="4" t="inlineStr">
        <is>
          <t>Warrant exercise (in Shares)</t>
        </is>
      </c>
      <c r="B11" s="5" t="n">
        <v>56250</v>
      </c>
    </row>
    <row r="12">
      <c r="A12" s="4" t="inlineStr">
        <is>
          <t>Stock-based compensation</t>
        </is>
      </c>
      <c r="C12" s="5" t="n">
        <v>737746</v>
      </c>
      <c r="D12" s="4" t="inlineStr">
        <is>
          <t xml:space="preserve"> </t>
        </is>
      </c>
      <c r="E12" s="4" t="inlineStr">
        <is>
          <t xml:space="preserve"> </t>
        </is>
      </c>
      <c r="F12" s="5" t="n">
        <v>737746</v>
      </c>
    </row>
    <row r="13">
      <c r="A13" s="4" t="inlineStr">
        <is>
          <t>Stock-based compensation (in Shares)</t>
        </is>
      </c>
      <c r="B13" s="5" t="n">
        <v>9984</v>
      </c>
    </row>
    <row r="14">
      <c r="A14" s="4" t="inlineStr">
        <is>
          <t>Cumulative translation adjustment</t>
        </is>
      </c>
      <c r="B14" s="4" t="inlineStr">
        <is>
          <t xml:space="preserve"> </t>
        </is>
      </c>
      <c r="C14" s="4" t="inlineStr">
        <is>
          <t xml:space="preserve"> </t>
        </is>
      </c>
      <c r="D14" s="4" t="inlineStr">
        <is>
          <t xml:space="preserve"> </t>
        </is>
      </c>
      <c r="E14" s="5" t="n">
        <v>-15351</v>
      </c>
      <c r="F14" s="5" t="n">
        <v>-15351</v>
      </c>
    </row>
    <row r="15">
      <c r="A15" s="4" t="inlineStr">
        <is>
          <t>Net loss</t>
        </is>
      </c>
      <c r="B15" s="4" t="inlineStr">
        <is>
          <t xml:space="preserve"> </t>
        </is>
      </c>
      <c r="C15" s="4" t="inlineStr">
        <is>
          <t xml:space="preserve"> </t>
        </is>
      </c>
      <c r="D15" s="5" t="n">
        <v>-7197816</v>
      </c>
      <c r="E15" s="4" t="inlineStr">
        <is>
          <t xml:space="preserve"> </t>
        </is>
      </c>
      <c r="F15" s="5" t="n">
        <v>-7197816</v>
      </c>
    </row>
    <row r="16">
      <c r="A16" s="4" t="inlineStr">
        <is>
          <t>Balance at Dec. 31, 2020</t>
        </is>
      </c>
      <c r="B16" s="6" t="n">
        <v>1343</v>
      </c>
      <c r="C16" s="5" t="n">
        <v>24073059</v>
      </c>
      <c r="D16" s="5" t="n">
        <v>-19413458</v>
      </c>
      <c r="E16" s="5" t="n">
        <v>-15351</v>
      </c>
      <c r="F16" s="5" t="n">
        <v>4645593</v>
      </c>
    </row>
    <row r="17">
      <c r="A17" s="4" t="inlineStr">
        <is>
          <t>Balance (in Shares) at Dec. 31, 2020</t>
        </is>
      </c>
      <c r="B17" s="5" t="n">
        <v>13438535</v>
      </c>
    </row>
    <row r="18">
      <c r="A18" s="4" t="inlineStr">
        <is>
          <t>Issuance of common stock, common stock warrants and prefunded warrants (net of offering costs of $1,591,600)</t>
        </is>
      </c>
      <c r="B18" s="6" t="n">
        <v>683</v>
      </c>
      <c r="C18" s="5" t="n">
        <v>13406949</v>
      </c>
      <c r="D18" s="4" t="inlineStr">
        <is>
          <t xml:space="preserve"> </t>
        </is>
      </c>
      <c r="E18" s="4" t="inlineStr">
        <is>
          <t xml:space="preserve"> </t>
        </is>
      </c>
      <c r="F18" s="5" t="n">
        <v>13407632</v>
      </c>
    </row>
    <row r="19">
      <c r="A19" s="4" t="inlineStr">
        <is>
          <t>Issuance of common stock, common stock warrants and prefunded warrants (net of offering costs of $1,591,600) (in Shares)</t>
        </is>
      </c>
      <c r="B19" s="5" t="n">
        <v>6826962</v>
      </c>
    </row>
    <row r="20">
      <c r="A20" s="4" t="inlineStr">
        <is>
          <t>Issuance of common stock and warrants</t>
        </is>
      </c>
      <c r="B20" s="6" t="n">
        <v>248</v>
      </c>
      <c r="C20" s="5" t="n">
        <v>4427253</v>
      </c>
      <c r="D20" s="4" t="inlineStr">
        <is>
          <t xml:space="preserve"> </t>
        </is>
      </c>
      <c r="E20" s="4" t="inlineStr">
        <is>
          <t xml:space="preserve"> </t>
        </is>
      </c>
      <c r="F20" s="5" t="n">
        <v>4427501</v>
      </c>
    </row>
    <row r="21">
      <c r="A21" s="4" t="inlineStr">
        <is>
          <t>Issuance of common stock and warrants (in Shares)</t>
        </is>
      </c>
      <c r="B21" s="5" t="n">
        <v>2475248</v>
      </c>
    </row>
    <row r="22">
      <c r="A22" s="4" t="inlineStr">
        <is>
          <t>Warrant exercise</t>
        </is>
      </c>
      <c r="B22" s="6" t="n">
        <v>113</v>
      </c>
      <c r="C22" s="5" t="n">
        <v>359400</v>
      </c>
      <c r="D22" s="4" t="inlineStr">
        <is>
          <t xml:space="preserve"> </t>
        </is>
      </c>
      <c r="E22" s="4" t="inlineStr">
        <is>
          <t xml:space="preserve"> </t>
        </is>
      </c>
      <c r="F22" s="5" t="n">
        <v>359513</v>
      </c>
    </row>
    <row r="23">
      <c r="A23" s="4" t="inlineStr">
        <is>
          <t>Warrant exercise (in Shares)</t>
        </is>
      </c>
      <c r="B23" s="5" t="n">
        <v>1126720</v>
      </c>
    </row>
    <row r="24">
      <c r="A24" s="4" t="inlineStr">
        <is>
          <t>Stock-based compensation</t>
        </is>
      </c>
      <c r="B24" s="6" t="n">
        <v>11</v>
      </c>
      <c r="C24" s="5" t="n">
        <v>1322810</v>
      </c>
      <c r="D24" s="4" t="inlineStr">
        <is>
          <t xml:space="preserve"> </t>
        </is>
      </c>
      <c r="E24" s="4" t="inlineStr">
        <is>
          <t xml:space="preserve"> </t>
        </is>
      </c>
      <c r="F24" s="5" t="n">
        <v>1322821</v>
      </c>
    </row>
    <row r="25">
      <c r="A25" s="4" t="inlineStr">
        <is>
          <t>Stock-based compensation (in Shares)</t>
        </is>
      </c>
      <c r="B25" s="5" t="n">
        <v>107081</v>
      </c>
    </row>
    <row r="26">
      <c r="A26" s="4" t="inlineStr">
        <is>
          <t>Cumulative translation adjustment</t>
        </is>
      </c>
      <c r="B26" s="4" t="inlineStr">
        <is>
          <t xml:space="preserve"> </t>
        </is>
      </c>
      <c r="C26" s="4" t="inlineStr">
        <is>
          <t xml:space="preserve"> </t>
        </is>
      </c>
      <c r="D26" s="4" t="inlineStr">
        <is>
          <t xml:space="preserve"> </t>
        </is>
      </c>
      <c r="E26" s="5" t="n">
        <v>32937</v>
      </c>
      <c r="F26" s="5" t="n">
        <v>32937</v>
      </c>
    </row>
    <row r="27">
      <c r="A27" s="4" t="inlineStr">
        <is>
          <t>Net loss</t>
        </is>
      </c>
      <c r="B27" s="4" t="inlineStr">
        <is>
          <t xml:space="preserve"> </t>
        </is>
      </c>
      <c r="C27" s="4" t="inlineStr">
        <is>
          <t xml:space="preserve"> </t>
        </is>
      </c>
      <c r="D27" s="5" t="n">
        <v>-14313705</v>
      </c>
      <c r="E27" s="4" t="inlineStr">
        <is>
          <t xml:space="preserve"> </t>
        </is>
      </c>
      <c r="F27" s="5" t="n">
        <v>-14313705</v>
      </c>
    </row>
    <row r="28">
      <c r="A28" s="4" t="inlineStr">
        <is>
          <t>Balance at Dec. 31, 2021</t>
        </is>
      </c>
      <c r="B28" s="6" t="n">
        <v>2398</v>
      </c>
      <c r="C28" s="6" t="n">
        <v>43589471</v>
      </c>
      <c r="D28" s="6" t="n">
        <v>-33727163</v>
      </c>
      <c r="E28" s="6" t="n">
        <v>17586</v>
      </c>
      <c r="F28" s="6" t="n">
        <v>9882292</v>
      </c>
    </row>
    <row r="29">
      <c r="A29" s="4" t="inlineStr">
        <is>
          <t>Balance (in Shares) at Dec. 31, 2021</t>
        </is>
      </c>
      <c r="B29" s="5" t="n">
        <v>23974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1</t>
        </is>
      </c>
      <c r="C2" s="2" t="inlineStr">
        <is>
          <t>Dec. 31, 2020</t>
        </is>
      </c>
    </row>
    <row r="3">
      <c r="A3" s="3" t="inlineStr">
        <is>
          <t>Statement of Stockholders' Equity [Abstract]</t>
        </is>
      </c>
    </row>
    <row r="4">
      <c r="A4" s="4" t="inlineStr">
        <is>
          <t>Issuance of common stock and warrants</t>
        </is>
      </c>
      <c r="B4" s="6" t="n">
        <v>572500</v>
      </c>
      <c r="C4" s="6" t="n">
        <v>806243</v>
      </c>
    </row>
    <row r="5">
      <c r="A5" s="4" t="inlineStr">
        <is>
          <t>Issuance of common stock</t>
        </is>
      </c>
      <c r="C5" s="6" t="n">
        <v>525000</v>
      </c>
    </row>
    <row r="6">
      <c r="A6" s="4" t="inlineStr">
        <is>
          <t>Issuance of common stock, common stock warrants and prefunded warrants</t>
        </is>
      </c>
      <c r="B6" s="6" t="n">
        <v>159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313705</v>
      </c>
      <c r="C4" s="6" t="n">
        <v>-7197816</v>
      </c>
    </row>
    <row r="5">
      <c r="A5" s="3" t="inlineStr">
        <is>
          <t>Adjustments to reconcile net loss to net cash used in operating activities:</t>
        </is>
      </c>
    </row>
    <row r="6">
      <c r="A6" s="4" t="inlineStr">
        <is>
          <t>Depreciation expense</t>
        </is>
      </c>
      <c r="B6" s="4" t="inlineStr">
        <is>
          <t xml:space="preserve"> </t>
        </is>
      </c>
      <c r="C6" s="5" t="n">
        <v>1043</v>
      </c>
    </row>
    <row r="7">
      <c r="A7" s="4" t="inlineStr">
        <is>
          <t>Research and development-acquired license, expensed</t>
        </is>
      </c>
      <c r="B7" s="5" t="n">
        <v>92470</v>
      </c>
      <c r="C7" s="5" t="n">
        <v>506957</v>
      </c>
    </row>
    <row r="8">
      <c r="A8" s="4" t="inlineStr">
        <is>
          <t>Stock-based compensation</t>
        </is>
      </c>
      <c r="B8" s="5" t="n">
        <v>1322821</v>
      </c>
      <c r="C8" s="5" t="n">
        <v>737746</v>
      </c>
    </row>
    <row r="9">
      <c r="A9" s="4" t="inlineStr">
        <is>
          <t>Realized loss (gain) on marketable securities</t>
        </is>
      </c>
      <c r="B9" s="5" t="n">
        <v>41808</v>
      </c>
      <c r="C9" s="5" t="n">
        <v>1177</v>
      </c>
    </row>
    <row r="10">
      <c r="A10" s="4" t="inlineStr">
        <is>
          <t>Unrealized loss (gain) on marketable securities</t>
        </is>
      </c>
      <c r="B10" s="5" t="n">
        <v>176974</v>
      </c>
      <c r="C10" s="5" t="n">
        <v>-50553</v>
      </c>
    </row>
    <row r="11">
      <c r="A11" s="4" t="inlineStr">
        <is>
          <t>Loss on foreign currency exchange</t>
        </is>
      </c>
      <c r="B11" s="5" t="n">
        <v>59583</v>
      </c>
      <c r="C11" s="4" t="inlineStr">
        <is>
          <t xml:space="preserve"> </t>
        </is>
      </c>
    </row>
    <row r="12">
      <c r="A12" s="3" t="inlineStr">
        <is>
          <t>Changes in assets and liabilities:</t>
        </is>
      </c>
    </row>
    <row r="13">
      <c r="A13" s="4" t="inlineStr">
        <is>
          <t>Prepaid expenses</t>
        </is>
      </c>
      <c r="B13" s="5" t="n">
        <v>-5420</v>
      </c>
      <c r="C13" s="5" t="n">
        <v>20236</v>
      </c>
    </row>
    <row r="14">
      <c r="A14" s="4" t="inlineStr">
        <is>
          <t>Accounts payable</t>
        </is>
      </c>
      <c r="B14" s="5" t="n">
        <v>535340</v>
      </c>
      <c r="C14" s="5" t="n">
        <v>-151988</v>
      </c>
    </row>
    <row r="15">
      <c r="A15" s="4" t="inlineStr">
        <is>
          <t>Net cash used in operating activities</t>
        </is>
      </c>
      <c r="B15" s="5" t="n">
        <v>-12090129</v>
      </c>
      <c r="C15" s="5" t="n">
        <v>-6133198</v>
      </c>
    </row>
    <row r="16">
      <c r="A16" s="3" t="inlineStr">
        <is>
          <t>Cash flows from investing activities</t>
        </is>
      </c>
    </row>
    <row r="17">
      <c r="A17" s="4" t="inlineStr">
        <is>
          <t>Purchase of investments in joint venture</t>
        </is>
      </c>
      <c r="B17" s="4" t="inlineStr">
        <is>
          <t xml:space="preserve"> </t>
        </is>
      </c>
      <c r="C17" s="5" t="n">
        <v>-410000</v>
      </c>
    </row>
    <row r="18">
      <c r="A18" s="4" t="inlineStr">
        <is>
          <t>Purchase of research and development licenses</t>
        </is>
      </c>
      <c r="B18" s="5" t="n">
        <v>-116970</v>
      </c>
      <c r="C18" s="5" t="n">
        <v>-167457</v>
      </c>
    </row>
    <row r="19">
      <c r="A19" s="4" t="inlineStr">
        <is>
          <t>Purchase of marketable securities</t>
        </is>
      </c>
      <c r="B19" s="5" t="n">
        <v>-2556135</v>
      </c>
      <c r="C19" s="5" t="n">
        <v>-2300015</v>
      </c>
    </row>
    <row r="20">
      <c r="A20" s="4" t="inlineStr">
        <is>
          <t>Purchase of convertible promissory note in Isoprene</t>
        </is>
      </c>
      <c r="B20" s="4" t="inlineStr">
        <is>
          <t xml:space="preserve"> </t>
        </is>
      </c>
      <c r="C20" s="5" t="n">
        <v>-50000</v>
      </c>
    </row>
    <row r="21">
      <c r="A21" s="4" t="inlineStr">
        <is>
          <t>Sale of marketable securities</t>
        </is>
      </c>
      <c r="B21" s="5" t="n">
        <v>2507750</v>
      </c>
      <c r="C21" s="5" t="n">
        <v>1089819</v>
      </c>
    </row>
    <row r="22">
      <c r="A22" s="4" t="inlineStr">
        <is>
          <t>Net cash used in investing activities</t>
        </is>
      </c>
      <c r="B22" s="5" t="n">
        <v>-165355</v>
      </c>
      <c r="C22" s="5" t="n">
        <v>-1837653</v>
      </c>
    </row>
    <row r="23">
      <c r="A23" s="3" t="inlineStr">
        <is>
          <t>Cash flows from financing activities</t>
        </is>
      </c>
    </row>
    <row r="24">
      <c r="A24" s="4" t="inlineStr">
        <is>
          <t>Proceeds from issuance common stock, common stock warrants and prefunded warrants, net of offering cost</t>
        </is>
      </c>
      <c r="B24" s="5" t="n">
        <v>13407632</v>
      </c>
      <c r="C24" s="4" t="inlineStr">
        <is>
          <t xml:space="preserve"> </t>
        </is>
      </c>
    </row>
    <row r="25">
      <c r="A25" s="4" t="inlineStr">
        <is>
          <t>Proceeds from issuance common stock and warrants, net of offering cost</t>
        </is>
      </c>
      <c r="B25" s="5" t="n">
        <v>4427501</v>
      </c>
      <c r="C25" s="5" t="n">
        <v>4193756</v>
      </c>
    </row>
    <row r="26">
      <c r="A26" s="4" t="inlineStr">
        <is>
          <t>Proceeds from issuance common stock, net of offering cost</t>
        </is>
      </c>
      <c r="B26" s="4" t="inlineStr">
        <is>
          <t xml:space="preserve"> </t>
        </is>
      </c>
      <c r="C26" s="5" t="n">
        <v>4475000</v>
      </c>
    </row>
    <row r="27">
      <c r="A27" s="4" t="inlineStr">
        <is>
          <t>Proceeds from exercise of warrants</t>
        </is>
      </c>
      <c r="B27" s="5" t="n">
        <v>359513</v>
      </c>
      <c r="C27" s="5" t="n">
        <v>56250</v>
      </c>
    </row>
    <row r="28">
      <c r="A28" s="4" t="inlineStr">
        <is>
          <t>Net cash provided by financing activities</t>
        </is>
      </c>
      <c r="B28" s="5" t="n">
        <v>18194646</v>
      </c>
      <c r="C28" s="5" t="n">
        <v>8725006</v>
      </c>
    </row>
    <row r="29">
      <c r="A29" s="4" t="inlineStr">
        <is>
          <t>Effect of exchange rate changes on cash and cash equivalents</t>
        </is>
      </c>
      <c r="B29" s="5" t="n">
        <v>-30562</v>
      </c>
      <c r="C29" s="5" t="n">
        <v>-15351</v>
      </c>
    </row>
    <row r="30">
      <c r="A30" s="4" t="inlineStr">
        <is>
          <t>Net change in cash</t>
        </is>
      </c>
      <c r="B30" s="5" t="n">
        <v>5939162</v>
      </c>
      <c r="C30" s="5" t="n">
        <v>754155</v>
      </c>
    </row>
    <row r="31">
      <c r="A31" s="4" t="inlineStr">
        <is>
          <t>Cash, beginning of period</t>
        </is>
      </c>
      <c r="B31" s="5" t="n">
        <v>2629670</v>
      </c>
      <c r="C31" s="5" t="n">
        <v>1890866</v>
      </c>
    </row>
    <row r="32">
      <c r="A32" s="4" t="inlineStr">
        <is>
          <t>Cash, end of period</t>
        </is>
      </c>
      <c r="B32" s="5" t="n">
        <v>8538270</v>
      </c>
      <c r="C32" s="5" t="n">
        <v>2629670</v>
      </c>
    </row>
    <row r="33">
      <c r="A33" s="3" t="inlineStr">
        <is>
          <t>Non-cash investing and financing activities</t>
        </is>
      </c>
    </row>
    <row r="34">
      <c r="A34" s="4" t="inlineStr">
        <is>
          <t>Cancellation and retirement of common stock</t>
        </is>
      </c>
      <c r="B34" s="4" t="inlineStr">
        <is>
          <t xml:space="preserve"> </t>
        </is>
      </c>
      <c r="C3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1</t>
        </is>
      </c>
    </row>
    <row r="3">
      <c r="A3" s="3" t="inlineStr">
        <is>
          <t>Accounting Policies [Abstract]</t>
        </is>
      </c>
    </row>
    <row r="4">
      <c r="A4" s="4" t="inlineStr">
        <is>
          <t>Organization and description of business operations</t>
        </is>
      </c>
      <c r="B4" s="4" t="inlineStr">
        <is>
          <t>Note 1—Organization and description of business operations Hoth Therapeutics, Inc. (together with its wholly-owned
subsidiary,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ii) a treatment for mast-cell derived cancers and anaphylaxis; and (iii) a treatment and/or prevention for Alzheimer’s
or other neuroinflammatory diseases. The Company also has preclinical assets being developed for (i) atopic dermatitis (also known as
eczema); (ii) a treatment for asthma and allergies using inhalational administration; (iii) a treatment for lung diseases resulting from
bacterial infections; and (iv) a treatment for inflammatory bowel diseases. In addition, the Company is developing a diagnostic device
via a mobile device. The Company also has interests in certain other assets being developed by third parties (See Note 6 for a discussion
of the Company’s agreement with Zylö Therapeutics, Inc. and Voltron Therapeutics, Inc.).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future debt securities may contain covenants that limit the Company’s
operations or ability to enter into certain transactions. The Company’s current cash is sufficient
to fund operations for at least the next 12 months from the date that these financial statements are available to be issued.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Significant accounting policies 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ash equivalents as of December
31, 2021 and 2020. Marketable securities Marketable securities are classified as trading
and are carried at fair value. The Company’s marketable securities consist of a mutual fund which is valued at a quoted market
price. Concentrations of credit risk and off-balance
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 Fair Value of Financial Instruments Financial Accounting Standards Board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ption – Note receivable The guidance in ASC 825, Financial Instruments Investment in joint venture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consolidated financial statements.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21 2020
Warrants 10,070,764 1,235,266
Options 1,321,212 689,212
Non-vested restricted stock awards 2,801 9,882
Total 11,394,777 1,934,360 Recent accounting pronouncements In December 2019,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2:30:50Z</dcterms:created>
  <dcterms:modified xmlns:dcterms="http://purl.org/dc/terms/" xmlns:xsi="http://www.w3.org/2001/XMLSchema-instance" xsi:type="dcterms:W3CDTF">2022-03-29T22:30:50Z</dcterms:modified>
</cp:coreProperties>
</file>